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General" sheetId="9" r:id="rId9"/>
    <s:sheet name="Net Income (Loss) per Common Sh" sheetId="10" r:id="rId10"/>
    <s:sheet name="Business Segment Information" sheetId="11" r:id="rId11"/>
    <s:sheet name="Commitments and Contingencies" sheetId="12" r:id="rId12"/>
    <s:sheet name="Acquisitions" sheetId="13" r:id="rId13"/>
    <s:sheet name="Subsequent Events" sheetId="14" r:id="rId14"/>
    <s:sheet name="Summary of Significant Accounti" sheetId="15" r:id="rId15"/>
    <s:sheet name="General (Tables)" sheetId="16" r:id="rId16"/>
    <s:sheet name="Net Income (Loss) per Common 17" sheetId="17" r:id="rId17"/>
    <s:sheet name="Business Segment Information (T" sheetId="18" r:id="rId18"/>
    <s:sheet name="Commitments and Contingencies (" sheetId="19" r:id="rId19"/>
    <s:sheet name="Acquisitions (Tables)" sheetId="20" r:id="rId20"/>
    <s:sheet name="General (Details)" sheetId="21" r:id="rId21"/>
    <s:sheet name="General (Details 2)" sheetId="22" r:id="rId22"/>
    <s:sheet name="General (Details 3)" sheetId="23" r:id="rId23"/>
    <s:sheet name="General (Details 4)" sheetId="24" r:id="rId24"/>
    <s:sheet name="General (Details 5)" sheetId="25" r:id="rId25"/>
    <s:sheet name="General (Details 6)" sheetId="26" r:id="rId26"/>
    <s:sheet name="General (Details 7)" sheetId="27" r:id="rId27"/>
    <s:sheet name="General (Details 8)" sheetId="28" r:id="rId28"/>
    <s:sheet name="General (Details 9)" sheetId="29" r:id="rId29"/>
    <s:sheet name="General (Details 10)" sheetId="30" r:id="rId30"/>
    <s:sheet name="General (Details 11)" sheetId="31" r:id="rId31"/>
    <s:sheet name="General (Details 12)" sheetId="32" r:id="rId32"/>
    <s:sheet name="Net Income (Loss) per Common 33" sheetId="33" r:id="rId33"/>
    <s:sheet name="Business Segment Information (D" sheetId="34" r:id="rId34"/>
    <s:sheet name="Business Segment Information 35" sheetId="35" r:id="rId35"/>
    <s:sheet name="Commitments and Contingencies36" sheetId="36" r:id="rId36"/>
    <s:sheet name="Acquisitions (Details)" sheetId="37" r:id="rId37"/>
    <s:sheet name="Acquisitions (Details 2)"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584">
  <si>
    <t>Document and Entity Information</t>
  </si>
  <si>
    <t>9 Months Ended</t>
  </si>
  <si>
    <t>Sep. 30, 2015shares</t>
  </si>
  <si>
    <t>Entity Registrant Name</t>
  </si>
  <si>
    <t>MAGELLAN HEALTH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Sep. 30, 2015</t>
  </si>
  <si>
    <t>Dec. 31, 2014</t>
  </si>
  <si>
    <t>Current Assets:</t>
  </si>
  <si>
    <t>Cash and cash equivalents</t>
  </si>
  <si>
    <t>Restricted cash</t>
  </si>
  <si>
    <t>Accounts receivable, less allowance for doubtful accounts of $4,047 and $3,775 at December 31, 2014 and September 30, 2015, respectively</t>
  </si>
  <si>
    <t>Short-term investments (restricted investments of $132,808 and $260,224 at December 31, 2014 and September 30, 2015, respectively)</t>
  </si>
  <si>
    <t>Deferred income taxes</t>
  </si>
  <si>
    <t>Pharmaceutical inventory</t>
  </si>
  <si>
    <t>Other current assets (restricted deposits of $30,620 and $31,267 at December 31, 2014 and September 30, 2015, respectively)</t>
  </si>
  <si>
    <t>Total Current Assets</t>
  </si>
  <si>
    <t>Property and equipment, net</t>
  </si>
  <si>
    <t>Restricted long-term investments</t>
  </si>
  <si>
    <t>Other long-term assets</t>
  </si>
  <si>
    <t>Goodwill</t>
  </si>
  <si>
    <t>Other intangible assets, net</t>
  </si>
  <si>
    <t>Total Assets</t>
  </si>
  <si>
    <t>Current Liabilities:</t>
  </si>
  <si>
    <t>Accounts payable</t>
  </si>
  <si>
    <t>Accrued liabilities</t>
  </si>
  <si>
    <t>Medical claims payable</t>
  </si>
  <si>
    <t>Other medical liabilities</t>
  </si>
  <si>
    <t>Current maturities of long-term debt and capital lease obligations</t>
  </si>
  <si>
    <t>Total Current Liabilities</t>
  </si>
  <si>
    <t>Long-term debt and capital lease obligations</t>
  </si>
  <si>
    <t>Tax contingencies</t>
  </si>
  <si>
    <t>Contingent consideration</t>
  </si>
  <si>
    <t>Deferred credits and other long-term liabilities</t>
  </si>
  <si>
    <t>Total Liabilities</t>
  </si>
  <si>
    <t>Redeemable non-controlling interest</t>
  </si>
  <si>
    <t>STOCKHOLDERS' EQUITY</t>
  </si>
  <si>
    <t>Preferred stock, par value $.01 per share Authorized-10,000 shares at December 31, 2014 and September 30, 2015 - Issued and outstanding-none</t>
  </si>
  <si>
    <t xml:space="preserve"> </t>
  </si>
  <si>
    <t>Other Stockholders' Equity:</t>
  </si>
  <si>
    <t>Additional paid-in capital</t>
  </si>
  <si>
    <t>Retained earnings</t>
  </si>
  <si>
    <t>Accumulated other comprehensive loss</t>
  </si>
  <si>
    <t>Ordinary common stock in treasury, at cost, 23,150 shares and 25,687 shares at December 31, 2014 and September 30, 2015, respectively</t>
  </si>
  <si>
    <t>Total Stockholders' Equity</t>
  </si>
  <si>
    <t>Total Liabilities, Redeemable Non-Controlling Interest and Stockholders' Equity</t>
  </si>
  <si>
    <t>Ordinary common stock</t>
  </si>
  <si>
    <t>Common stock</t>
  </si>
  <si>
    <t>Multi-Vote common stock</t>
  </si>
  <si>
    <t>CONSOLIDATED BALANCE SHEETS (Parenthetical) - USD ($) shares in Thousands, $ in Thousands</t>
  </si>
  <si>
    <t>Accounts receivable, allowance for doubtful accounts (in dollars)</t>
  </si>
  <si>
    <t>Short-term restricted investments (in dollars)</t>
  </si>
  <si>
    <t>Other current assets, restricted deposits (in dollars)</t>
  </si>
  <si>
    <t>Preferred stock, par value (in dollars per share)</t>
  </si>
  <si>
    <t>Preferred stock, Authorized shares</t>
  </si>
  <si>
    <t>Preferred stock, Issued shares</t>
  </si>
  <si>
    <t>Preferred stock, outstanding shares</t>
  </si>
  <si>
    <t>Ordinary common stock in treasury, shares</t>
  </si>
  <si>
    <t>Common stock, par value (in dollars per share)</t>
  </si>
  <si>
    <t>Common stock, Authorized shares</t>
  </si>
  <si>
    <t>Common stock, Issued shares</t>
  </si>
  <si>
    <t>Common stock, outstanding shares</t>
  </si>
  <si>
    <t>CONSOLIDATED STATEMENTS OF INCOME (LOSS) - USD ($) $ in Thousands</t>
  </si>
  <si>
    <t>3 Months Ended</t>
  </si>
  <si>
    <t>Sep. 30, 2014</t>
  </si>
  <si>
    <t>Net revenue:</t>
  </si>
  <si>
    <t>Managed care and other</t>
  </si>
  <si>
    <t>PBM and dispensing</t>
  </si>
  <si>
    <t>Total net revenue</t>
  </si>
  <si>
    <t>Cost and expenses:</t>
  </si>
  <si>
    <t>Cost of care</t>
  </si>
  <si>
    <t>Cost of goods sold</t>
  </si>
  <si>
    <t>Direct service costs and other operating expenses (1) (2)</t>
  </si>
  <si>
    <t>Depreciation and amortization</t>
  </si>
  <si>
    <t>Interest expense</t>
  </si>
  <si>
    <t>Interest income</t>
  </si>
  <si>
    <t>Total costs and expenses</t>
  </si>
  <si>
    <t>Income (loss) before income taxes</t>
  </si>
  <si>
    <t>(Benefit) provision for income taxes</t>
  </si>
  <si>
    <t>Net income (loss)</t>
  </si>
  <si>
    <t>Less: net income (loss) attributable to non-controlling interest</t>
  </si>
  <si>
    <t>Net income (loss) attributable to Magellan Health, Inc.</t>
  </si>
  <si>
    <t>Net income (loss) per common share attributable to Magellan Health, Inc.:</t>
  </si>
  <si>
    <t>Basic (in dollars per share)</t>
  </si>
  <si>
    <t>Diluted (in dollars per share)</t>
  </si>
  <si>
    <t>CONSOLIDATED STATEMENTS OF INCOME (LOSS) (Parenthetical) - USD ($) $ in Thousands</t>
  </si>
  <si>
    <t>CONSOLIDATED STATEMENTS OF INCOME (LOSS)</t>
  </si>
  <si>
    <t>Stock compensation expense</t>
  </si>
  <si>
    <t>Changes in fair value of contingent consideration</t>
  </si>
  <si>
    <t>CONSOLIDATED STATEMENTS OF COMPREHENSIVE INCOME (LOSS) - USD ($) $ in Thousands</t>
  </si>
  <si>
    <t>CONSOLIDATED STATEMENTS OF COMPREHENSIVE INCOME (LOSS)</t>
  </si>
  <si>
    <t>Other comprehensive income (loss):</t>
  </si>
  <si>
    <t>Unrealized (losses) gains on available-for-sale securities</t>
  </si>
  <si>
    <t>Comprehensive income (loss)</t>
  </si>
  <si>
    <t>Less: comprehensive income (loss) attributable to non-controlling interest</t>
  </si>
  <si>
    <t>Comprehensive income (loss) attributable to Magellan Health, Inc.</t>
  </si>
  <si>
    <t>CONSOLIDATED STATEMENTS OF COMPREHENSIVE INCOME (LOSS) (Parenthetical) - USD ($) $ in Thousands</t>
  </si>
  <si>
    <t>Net of income tax (benefit) provision</t>
  </si>
  <si>
    <t>CONSOLIDATED STATEMENTS OF CASH FLOWS - USD ($) $ in Thousands</t>
  </si>
  <si>
    <t>Cash flows from operating activities:</t>
  </si>
  <si>
    <t>Net income</t>
  </si>
  <si>
    <t>Adjustments to reconcile net income to net cash provided by operating activities:</t>
  </si>
  <si>
    <t>Non-cash interest expense</t>
  </si>
  <si>
    <t>Non-cash stock compensation expense</t>
  </si>
  <si>
    <t>Non-cash income tax expense (benefit)</t>
  </si>
  <si>
    <t>Non-cash amortization on investments</t>
  </si>
  <si>
    <t>Cash flows from changes in assets and liabilities, net of effects from acquisitions of businesses:</t>
  </si>
  <si>
    <t>Accounts receivable, net</t>
  </si>
  <si>
    <t>Other assets</t>
  </si>
  <si>
    <t>Accounts payable and accrued liabilities</t>
  </si>
  <si>
    <t>Medical claims payable and other medical liabilities</t>
  </si>
  <si>
    <t>Other</t>
  </si>
  <si>
    <t>Net cash provided by operating activities</t>
  </si>
  <si>
    <t>Cash flows from investing activities:</t>
  </si>
  <si>
    <t>Capital expenditures</t>
  </si>
  <si>
    <t>Acquisitions and investments in businesses, net of cash acquired</t>
  </si>
  <si>
    <t>Purchase of investments</t>
  </si>
  <si>
    <t>Maturity of investments</t>
  </si>
  <si>
    <t>Net cash used in investing activities</t>
  </si>
  <si>
    <t>Cash flows from financing activities:</t>
  </si>
  <si>
    <t>Proceeds from issuance of debt</t>
  </si>
  <si>
    <t>Payments to acquire treasury stock</t>
  </si>
  <si>
    <t>Proceeds from exercise of stock options and warrants</t>
  </si>
  <si>
    <t>Payments on long-term debt and capital lease obligations</t>
  </si>
  <si>
    <t>Payments on contingent consideration</t>
  </si>
  <si>
    <t>Tax benefit from exercise of stock options and vesting of stock awards</t>
  </si>
  <si>
    <t>Net cash provided by (used in) financing activities</t>
  </si>
  <si>
    <t>Net increase (decrease) in cash and cash equivalents</t>
  </si>
  <si>
    <t>Cash and cash equivalents at beginning of period</t>
  </si>
  <si>
    <t>Cash and cash equivalents at end of period</t>
  </si>
  <si>
    <t>Non-cash investing activities:</t>
  </si>
  <si>
    <t>Property and equipment acquired under capital leases</t>
  </si>
  <si>
    <t>General</t>
  </si>
  <si>
    <t xml:space="preserve">NOTE A—General
Basis of Presentation
The accompanying unaudited consolidated financial statements of Magellan Health, Inc., a Delaware corporation ("Magellan"), include Magellan and its subsidiaries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and nine months ended September 30, 2015 are not necessarily indicative of the results to be expected for the full year. All significant intercompany accounts and transactions have been eliminated in consolidation.
The Company has evaluated subsequent events for recognition or disclosure in the consolidated financial statements filed on this Form 10-Q. Other than as described in Note F—"Subsequent Events," the Company did not have any material events during the period.
These unaudited consolidated financial statements should be read in conjunction with the Company's audited consolidated financial statements for the year ended December 31, 2014 and the notes thereto, which are included in the Company's Annual Report on Form 10-K filed with the SEC on February 26, 2015.
Business Overview
The Company is engaged in the healthcare management business, and is focused on managing the fastest growing, most complex areas of health, including special populations, complete pharmacy benefits and other specialty areas of healthcare. The Company develops innovative solutions that combine advanced analytics, agile technology and clinical excellence to drive better decision making, positively impact health outcomes and optimize the cost of care for the members we serve. The Company provides services to health plans and other managed care organizations ("MCOs"), employers, labor unions, various military and governmental agencies, and third party administrators.
Effective as of July 1, 2015, the Company reorganized into two business units—Magellan Healthcare and Magellan Rx Management, which are supported by corporate. As a result of this business reorganization, the Company concluded that changes to its reportable segments were warranted, with the Healthcare segment ("Healthcare") comprised of the operating segments previously defined as the Commercial, Public Sector and the Specialty Solutions segments. Prior period balances have been reclassified to reflect this change. The Company's business is divided into the following segments, which are differentiated based on the services it provides, as described below.
Healthcare
Healthcare includes the Company's: (i) management of behavioral healthcare services and employee assistance program ("EAP") services, (ii) management of other specialty areas including diagnostic imaging and musculoskeletal management, and (iii) the integrated management of physical, behavioral and pharmaceutical healthcare for special populations, delivered through Magellan Complete Care ("MCC"). These special populations include individuals with serious mental illness, dual eligibles, long-term care eligibles and other populations with unique and often complex healthcare needs.
The Company's coordination and management of these healthcare services are provided through its comprehensive network of medical and behavioral health professionals, clinics, hospitals and ancillary service providers. This network of credentialed and privileg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Healthcare segment's commercial division serves a variety of customers, with services, inclusive of special population management, provided under contracts with health plans and accountable care organizations for some or all of their commercial, Medicaid and Medicare members, as well as with employers. The government division contracts with local, state and federal governmental agencies to provide services to recipients under Medicaid, Medicare and other government programs.
The Company provides its management services primarily through: (i) risk-based products, where the Company assumes all or a substantial portion of the responsibility for the cost of providing treatment services in exchange for a fixed per member per month fee and (ii) administrative services only ("ASO") products, where the Company provides services such as utilization review, claims administration and/or provider network management, but does not assume responsibility for the cost of the treatment services.
The following tables summarize, for the periods indicated, revenues and covered lives for Healthcare by product classification and customer type (in thousands):
Revenue for nine months ended September 30, 2015
Risk-based
ASO
Total
Commercial
Behavioral(1)
$
$
$
Specialty
Government(2)
​
​
​
​
​
​
​
​
​
​
​
Total
$
$
$
​
​
​
​
​
​
​
​
​
​
​
​
​
​
​
​
​
​
​
​
​
​
Covered lives as of September 30, 2015
Risk-based
ASO
Commercial
Behavioral(1)
Specialty
Government(2)
(1)
Includes revenues of $36.9 million from EAP services provided on a risk basis to health plans and employers with 10.2 million covered lives.
(2)
Includes revenues of $115.1 million from EAP services provided on a risk basis to federal governmental entities with 3.5 million covered lives.
Pharmacy Management
The Pharmacy Management segment ("Pharmacy Management") comprises products and solutions that provide clinical and financial management of drugs paid under medical and pharmacy benefit programs. Pharmacy Management's services include: (i) traditional pharmacy benefit management ("PBM") services; (ii) pharmacy benefit administration ("PBA") for state Medicaid and other government sponsored programs; (iii) specialty pharmaceutical dispensing operations, contracting and formulary optimization programs; (iv) medical pharmacy management programs; and (v) programs for the integrated management of specialty drugs across both the medical and pharmacy benefit that treat complex conditions, regardless of site of service, method of delivery, or benefit reimbursement. In addition, Pharmacy Management has subcontract arrangements to provide PBM services for certain Healthcare customers.
The Company's Pharmacy Management programs are provided under contracts with health plans, employers, Medicaid MCOs, state Medicaid programs, and other government agencies, and encompass risk-based and fee-for-service ("FFS") arrangements. During the nine months ended September 30, 2015, Pharmacy Management paid 13.2 million adjusted commercial network claims in the Company's PBM business. As of September 30, 2015, the Company had a generic dispensing rate of 84.2 percent within its commercial PBM business. In addition, during the nine months ended September 30, 2015, the Company paid 44.2 million adjusted PBA claims and 0.1 million specialty dispensing claims. Adjusted claim totals apply a multiple of three for each 90-day and traditional mail claim. In addition, as of September 30, 2015, Pharmacy Management served 1.6 million commercial PBM members, 9.8 million members in its medical pharmacy management programs, and 25 states and the District of Columbia in its PBA business.
Corporate
This segment of the Company is comprised primarily of operational support functions such as sales and marketing and information technology, as well as corporate support functions such as executive, finance, human resources and legal.
Summary of Significant Accounting Policies
Recent Accounting Pronouncements
In May 2014, the Financial Accounting Standards Board ("FASB") issued Accounting Standards Update ("ASU") No. 2014-09, "Revenue from Contracts with Customers (Topic 606)" ("ASU 2014-09"), which is a new comprehensive revenue recognition standard that will supersede virtually all existing revenue guidance under GAAP. In July 2015, the FASB approved to defer the effective date of ASU 2014-09. This ASU is now effective for calendar years beginning after December 15, 2017. The Company is currently assessing the potential impact this ASU will have on the Company's consolidated results of operations, financial position, and cash flows.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This ASU is effective for calendar years beginning after December 15, 2015. The guidance is not expected to materially impact the Company's consolidated results of operations, financial position, or cash flows.
In August 2014, the FASB issued ASU No. 2014-15, "Presentation of Financial Statements—Going Concern (Subtopic 205-40)" ("ASU 2014- 15"), which provides guidance in GAAP about management's responsibility to evaluate whether there is substantial doubt about an entity's ability to continue as a going concern and to provide related footnote disclosures. This amendment should reduce diversity in the timing and content of footnote disclosures. This ASU is effective for the annual period beginning after December 15, 2016 and for annual and interim reporting periods thereafter. The guidance is not expected to materially impact the Company's consolidated results of operations, financial position, or cash flows.
In February 2015, the FASB issued ASU No. 2015-02, "Amendments to the Consolidation Analysis" ("ASU 2015-02"), which amends certain requirements for determining whether a variable interest entity must be consolidated. The amendments are effective for annual and interim reporting periods of public entities beginning after December 31, 2015. The guidance is not expected to materially impact the Company's consolidated results of operations, financial position, or cash flows.
In April 2015, the FASB issued ASU No. 2015-03, "Interest—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The guidance is not expected to materially impact the Company's consolidated results of operations, financial position, or cash flows.
In April 2015, the FASB issued ASU No. 2015-05, "Intangibles—Goodwill and Other—Internal-Use Software (Subtopic 350-40): Customer's Accounting for Fees Paid in a Cloud Computing Arrangement" ("ASU 2015-05"), which provides guidance to clarify the customer's accounting for fees paid in a cloud computing arrangement. This guidance is effective for annual and interim reporting periods of public entities beginning after December 15, 2015. The guidance is not expected to materially impact the Company's consolidated results of operations, financial position, or cash flows.
In July 2015, the FASB issued ASU No. 2015-11, "Inventory (Topic 330): Simplifying the Measurement of Inventory" ("ASU 2015-11"). The amendment under this ASU requires that an entity measure inventory at the lower of cost or net realizable value. This guidance is effective for annual and interim reporting periods of public entities beginning after December 15, 2016. The guidance is not expected to materially impact the Company's consolidated results of operations, financial position, or cash flows.
In September 2015, the FASB issued ASU No. 2015-16, "Business Combinations (Topic 805): Simplifying the Accounting for Measurement Period Adjustments" ("ASU 2015-16"). The amendment under this ASU requires that an acquirer recognize adjustments to provisional amounts that are identified during the measurement period in the reporting period in which the adjustment amounts are determined. This guidance is effective for annual and interim reporting periods of public entities beginning after December 15, 2015. The guidance is not expected to materially impact the Company's consolidated results of operations, financial position, or cash flo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
Managed Care and Other Revenue
Managed Care Revenu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that terms to the amendment are finalized, and that the amendment is executed. Any fees paid prior to the month of service are recorded as deferred revenue. Managed care revenues approximated $611.4 million and $1,935.0 million for the three and nine months ended September 30, 2014, respectively, and $689.5 million and $2,004.4 million for the three and nine months ended September 30, 2015, respectively.
Fee-For-Service and Cost-Plus Contracts. The Company has certain fee-for-service contracts, including cost-plus contracts, with customers under which the Company recognizes revenue as services are performed and as costs are incurred. This includes revenues received in relation to the Patient Protection and Affordable Care Act health insurer fee ("HIF fee") billed on a cost reimbursement basis. Revenues from these contracts approximated $72.9 million and $205.6 million for the three and nine months ended September 30, 2014, respectively, and $85.1 million and $248.7 million for the three and nine months ended September 30, 2015, respectively.
Block Grant Revenues. The Maricopa Contract (as defined below) was partially funded by federal, state and county block grant money, which represented annual appropriations. The Company recognized revenue from block grant activity ratably over the period to which the block grant funding applied. Block grant revenues were approximately $0.0 million and $33.3 million for the three and nine months ended September 30, 2014, respectively. The Maricopa Contract terminated on March 31, 2014.
Performance-Based Revenue. The Company has the ability to earn performance-based revenue under certain risk and non-risk contracts. Performance-based revenue generally is based on either the ability of the Company to manage care for its clients below specified targets, or on other operating metrics. For each such contract, the Company estimates and records performance-based revenue after considering the relevant contractual terms and the data available for the performance-based revenue calculation. Pro-rata performance-based revenue may be recognized on an interim basis pursuant to the rights and obligations of each party upon termination of the contracts. Performance-based revenues approximated $1.6 million and $7.0 million, respectively, for the three and nine months ended September 30, 2014, respectively, and $4.4 million and $10.1 million for the three and nine months ended September 30, 2015, respectively.
Rebate Revenu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approximated $14.3 million and $27.6 million for the three and nine months ended September 30, 2014, respectively, and $23.5 million and $56.3 million for the three and nine months ended September 30, 2015, respectively.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PBM and Dispensing Revenue
Pharmacy Benefit Management Revenue.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approximated $155.7 million and $383.2 million for the three and nine months ended September 30, 2014, respectively, and $327.1 million and $842.9 million for the three and nine months ended September 30, 2015, respectively.
Dispensing Revenu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were $64.5 million and $179.6 million for the three and nine months ended September 30, 2014, respectively, and $53.7 million and $151.6 million for the three and nine months ended September 30, 2015, respectively.
Significant Customers
Customers exceeding ten percent of the consolidated Company's net revenues
The Company provides behavioral healthcare management and other related services to members in the state of Iowa pursuant to contracts with the State of Iowa (the "Iowa Contracts"). The Company currently has two contracts; the Iowa Medicaid Contract and Iowa Medicaid Integrated Health Home Provider Agreement ("IHH Agreement"). Under the Iowa Medicaid Contract, the Company is responsible for providing managed mental health and substance abuse treatment to enrollees under a Medicaid 1915(b) waiver, as well as substance abuse treatment services plan funded by federal block grant and state appropriations under the authority of the Iowa Department of Public Health. The Iowa Health and Wellness Plan for members who qualify as an "exempt individual", as defined in 441 of the Iowa Administrative Code, were also added to the contract on January 1, 2014. The latest Iowa Medicaid Contract began on January 1, 2010 and extended through June 30, 2015. The Iowa Department of Human Services and the Iowa Department of Public Health has the right to terminate the Iowa Medicaid Contract upon 30 days notice for any reason or no reason at all. In June 2015, the Company received a notice of intent to extend the Iowa Medicaid Contract through December 31, 2015, to coincide with the start date of the new Iowa High Quality Healthcare Initiative, as discussed below. Under the IHH Agreement, the Company establishes a health home for individuals identified with serious and persistent mental illness through enrolled provider organizations capable of providing enhanced care. The IHH Agreement began on July 1, 2013 and extends through June 30, 2016 unless sooner terminated by either party with 60 days notice for any reason or no reason at all. The IHH program is part of the new Iowa High Quality Healthcare Initiative and we expect that the end of the IHH agreement will coincide with the start date of the new initiative. The Iowa Contracts generated net revenues of $337.9 million and $394.8 million for the nine months ended September 30, 2014 and 2015, respectively.
On February 16, 2015 the Iowa Department of Human Services (the "Agency") released the Iowa High Quality Healthcare Initiative Request for Proposal ("RFP"). The RFP includes the services provided by the Company's current Iowa Contracts. On August 17, 2015, the Company was notified that it was not selected as a winning bidder by the Agency for the RFP.
The Company provides behavioral healthcare management and other related services to members in the state of Florida pursuant to contracts with the State of Florida (the "Florida Contracts"). The Company had behavioral healthcare contracts with various areas in the State of Florida (the "Florida Areas") which were part of the Florida Medicaid program. The State of Florida implemented a new system of mandated managed care through which Medicaid enrollees receive integrated healthcare services, and in 2014 phased out the behavioral healthcare programs under which the Florida Areas' contracts operated. The Company has a contract with the State of Florida to provide integrated healthcare services under the new program ("the Florida Medicaid Contract"). The Florida Medicaid Contract began on February 4, 2014 and extends through December 31, 2018, unless sooner terminated by the parties. The State of Florida has the right to terminate the Florida Medicaid Contract with cause, as defined, upon 24 hour notice and upon 30 days notice for any reason or no reason at all. The Florida Contracts generated net revenues of $143.9 million and $324.1 million for the nine months ended September 30, 2014 and 2015, respectively.
Through March 31, 2014, the Company provided behavioral healthcare management and other related services to approximately 680,000 members in Maricopa County, Arizona as the Regional Behavioral Health Authority ("RBHA") for GSA6 ("Maricopa County") pursuant to a contract with the State of Arizona (the "Maricopa Contract"). The Maricopa Contract was for the management of the publicly funded behavioral health system that delivered mental health, substance abuse and crisis services for adults, youth, and children. The Maricopa Contract terminated on March 31, 2014. The Maricopa Contract generated net revenues of $213.3 million for the nine months ended September 30, 2014.
Customers exceeding ten percent of segment net revenues
In addition to the Iowa Contracts, the Florida Contracts, and the Maricopa Contract previously discussed, the following customers generated in excess of ten percent of net revenues for the respective segment for the nine months ended September 30, 2014 and 2015 (in thousands):
Segment
Term Date
2014
2015
Healthcare
None
Pharmacy Management
Customer A
November 30, 2015 to April 4, 2016(1)
*
Customer B
December 16, 2016
*
Revenue amount did not exceed ten percent of net revenues for the respective segment for the period presented. Amount is shown for comparative purposes only.
(1)
The customer has more than one contract. The individual contracts are scheduled to terminate at various points during the time period indicated above.
Concentration of Business
The Company also has a significant concentration of business with various counties in the State of Pennsylvania (the "Pennsylvania Counties") which are part of the Pennsylvania Medicaid program. Net revenues from the Pennsylvania Counties in the aggregate totaled $272.0 million and $294.9 million for the nine months ended September 30, 2014 and 2015, respectively.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
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4 and September 30, 2015 (in thousands):
December 31, 2014
Level 1
Level 2
Level 3
Total
Assets
Cash and cash equivalents(1)
$
—
$
$
—
$
Restricted cash(2)
—
—
Investments:
U.S. government and agency securities
—
—
Obligations of government-sponsored enterprises(3)
—
—
Corporate debt securities
—
—
Certificates of deposit
—
—
​
​
​
​
​
​
​
​
​
​
​
​
​
​
Total assets held at fair value
$
$
$
—
$
​
​
​
​
​
​
​
​
​
​
​
​
​
​
​
​
​
​
​
​
​
​
​
​
​
​
​
​
Liabilities
Contingent consideration
$
—
$
—
$
$
​
​
​
​
​
​
​
​
​
​
​
​
​
​
Total liabilities held at fair value
$
—
$
—
$
$
​
​
​
​
​
​
​
​
​
​
​
​
​
​
​
​
​
​
​
​
​
​
​
​
​
​
​
​
September 30, 2015
Level 1
Level 2
Level 3
Total
Assets
Cash and cash equivalents(4)
$
—
$
$
—
$
Restricted cash(5)
—
—
Investments:
U.S. government and agency securities
—
—
Obligations of government-sponsored enterprises(6)
—
—
Corporate debt securities
—
—
Certificates of deposit
—
—
​
​
​
​
​
​
​
​
​
​
​
​
​
​
Total assets held at fair value
$
$
$
—
$
​
​
​
​
​
​
​
​
​
​
​
​
​
​
​
​
​
​
​
​
​
​
​
​
​
​
​
​
Liabilities
Contingent consideration
$
—
$
—
$
$
​
​
​
​
​
​
​
​
​
​
​
​
​
​
Total liabilities held at fair value
$
—
$
—
$
$
​
​
​
​
​
​
​
​
​
​
​
​
​
​
​
​
​
​
​
​
​
​
​
​
​
​
​
​
(1)
Excludes $116.0 million of cash held in bank accounts by the Company.
(2)
Excludes $149.3 million of restricted cash held in bank accounts by the Company.
(3)
Includes investments in notes issued by the Federal Home Loan Bank.
(4)
Excludes $51.8 million of cash held in bank accounts by the Company.
(5)
Excludes $74.1 million of restricted cash held in bank accounts by the Company.
(6)
Includes investments in notes issued by the Federal Home Loan Bank and Federal Farm Credit Banks.
For the nine months ended September 30, 2015, the Company has not transferred any assets between fair value measurement levels.
The carrying values of financial instruments, including accounts receivable and accounts payable, approximate their fair values due to their short-term maturities. The estimated fair value of the Company's term loan of $237.5 million as of September 30, 2015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The contingent consideration liability reflects the fair value of potential future payments related to the CDMI, LLC ("CDMI"), Cobalt Therapeutics, LLC ("Cobalt"), and 4D Pharmacy Management Systems, Inc. ("4D") acquisitions. The CDMI purchase agreement provides for potential contingent payments up to a maximum aggregate amount of $165.0 million. The potential future payments are contingent upon CDMI meeting certain client retention, client conversion, and gross profit milestones through December 31, 2016. The Cobalt purchase agreement provides for potential contingent payments up to a maximum aggregate amount of $6.0 million. The potential future payments are contingent upon engagement of new members and new contract execution through June 30, 2017. The 4D purchase agreement provides for potential contingent payments up to a maximum aggregate amount of $30.0 million. The potential future payments are contingent upon the achievement of certain growth targets in the underlying dual eligible membership served by 4D during calendar year 2015 and retention of certain business through 2018.
As of the balance sheet date, the fair value of contingent consideration is determined based on probabilities of payment, projected payment dates, discount rates, and projected revenues, gross profits, client base, member engagement, and new contract execution. The projected revenues, gross profits, client base, member engagement, and new contract execution are derived from the Company's latest internal operational forecasts. The Company used a probability weighted discounted cash flow method to arrive at the fair value of the contingent consideration. Changes in the operational forecasts, probabilities of payment, discount rates, or projected payment dates may result in a change in the fair value measurement. Any changes in the fair value measurement are reflected as income or expense in the consolidated statements of income (loss). As the fair </t>
  </si>
  <si>
    <t>Net Income (Loss) per Common Share Attributable to Magellan Health, Inc.</t>
  </si>
  <si>
    <t>NOTE B—Net Income (Loss) per Common Share Attributable to Magellan Health, Inc.
The following tables reconcile income attributable to common shareholders (numerator) and shares (denominator) used in the computations of net income (loss) per share attributable to common shareholders (in thousands, except per share data):
Three Months Ended September 30,
Nine Months Ended September 30,
2014
2015
2014
2015
Numerator:
Net income (loss) attributable to Magellan Health, Inc.
$
$
)
$
$
​
​
​
​
​
​
​
​
​
​
​
​
​
​
​
​
​
​
​
​
​
​
​
​
​
​
​
​
Denominator:
Weighted average number of common shares outstanding—basic
Common stock equivalents—stock options
—
Common stock equivalents—RSAs
—
Common stock equivalents—RSUs
—
—
Common stock equivalents—PSUs
—
—
—
Common stock equivalents—employee stock purchase plan
—
​
​
​
​
​
​
​
​
​
​
​
​
​
​
Weighted average number of common shares outstanding—diluted
​
​
​
​
​
​
​
​
​
​
​
​
​
​
​
​
​
​
​
​
​
​
​
​
​
​
​
​
Net income (loss) attributable to Magellan Health, Inc. per common share—basic
$
$
)
$
$
​
​
​
​
​
​
​
​
​
​
​
​
​
​
​
​
​
​
​
​
​
​
​
​
​
​
​
​
Net income (loss) attributable to Magellan Health, Inc. per common share—diluted
$
$
)
$
$
​
​
​
​
​
​
​
​
​
​
​
​
​
​
​
​
​
​
​
​
​
​
​
​
​
​
​
​
The weighted average number of common shares outstanding for the three and nine months ended September 30, 2014 and 2015 were calculated using outstanding shares of the Company's common stock. Common stock equivalents included in the calculation of diluted weighted average common shares outstanding for the three and nine months ended September 30, 2014 and 2015 represent stock options to purchase shares of the Company's common stock, RSAs, RSUs, PSUs and stock purchased under the Employee Stock Purchase Plan.
The Company had additional potential dilutive securities outstanding representing 0.7 million and 0.6 million options for the three and nine months ended September 30, 2014, respectively, and 1.4 million and 1.1 million options for the three and nine months ended September 30, 2015, respectively, that were not included in the computation of dilutive securities because they were anti-dilutive for the period. Had these shares not been anti-dilutive, all of these shares would not have been included in the net income attributable to common shareholder per common share calculation as the Company uses the treasury stock method of calculating diluted shares.</t>
  </si>
  <si>
    <t>Business Segment Information</t>
  </si>
  <si>
    <t>NOTE C—Business Segment Information
The accounting policies of the Company's segments are the same as those described in Note 1—"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above.
The following tables summarize, for the periods indicated, operating results by business segment (in thousands):
Healthcare
Pharmacy Management
Corporate and Elimination
Consolidated
Three Months Ended September 30, 2014
Managed care and other revenue
$
$
$
—
$
PBM and dispensing revenue
—
)
Cost of care
)
)
—
)
Cost of goods sold
—
)
)
Direct service costs and other
)
)
)
)
Stock compensation expense(1)
Less: non-controlling interest segment profit (loss)(2)
)
—
—
)
​
​
​
​
​
​
​
​
​
​
​
​
​
​
Segment profit (loss)
$
$
$
)
$
​
​
​
​
​
​
​
​
​
​
​
​
​
​
​
​
​
​
​
​
​
​
​
​
​
​
​
​
Healthcare
Pharmacy Management
Corporate and Elimination
Consolidated
Three Months Ended September 30, 2015
Managed care and other revenue
$
$
$
)
$
PBM and dispensing revenue
—
)
Cost of care
)
—
—
)
Cost of goods sold
—
)
)
Direct service costs and other
)
)
)
)
Stock compensation expense(1)
Changes in fair value of contingent consideration(1)
)
—
Less: non-controlling interest segment profit (loss)(2)
—
)
​
​
​
​
​
​
​
​
​
​
​
​
​
​
Segment profit (loss)
$
$
$
)
$
​
​
​
​
​
​
​
​
​
​
​
​
​
​
​
​
​
​
​
​
​
​
​
​
​
​
​
​
Healthcare
Pharmacy Management
Corporate and Elimination
Consolidated
Nine Months Ended September 30, 2014
Managed care and other revenue
$
$
$
)
$
PBM and dispensing revenue
—
)
Cost of care
)
)
)
Cost of goods sold
—
)
)
Direct service costs and other
)
)
)
)
Stock compensation expense(1)
Less: non-controlling interest segment profit (loss)(2)
)
—
—
)
​
​
​
​
​
​
​
​
​
​
​
​
​
​
Segment profit (loss)
$
$
$
)
$
​
​
​
​
​
​
​
​
​
​
​
​
​
​
​
​
​
​
​
​
​
​
​
​
​
​
​
​
Healthcare
Pharmacy Management
Corporate and Elimination
Consolidated
Nine Months Ended September 30, 2015
Managed care and other revenue
$
$
$
)
$
PBM and dispensing revenue
—
)
Cost of care
)
—
)
Cost of goods sold
—
)
)
Direct service costs and other
)
)
)
)
Stock compensation expense(1)
Changes in fair value of contingent consideration(1)
)
—
Less: non-controlling interest segment profit (loss)(2)
)
—
)
)
​
​
​
​
​
​
​
​
​
​
​
​
​
​
Segment profit (loss)
$
$
$
)
$
​
​
​
​
​
​
​
​
​
​
​
​
​
​
​
​
​
​
​
​
​
​
​
​
​
​
​
​
(1)
Stock compensation expense, as well as changes in the fair value of contingent consideration recorded in relation to the acquisitions, are included in direct service costs and other operating expenses; however, these amounts are excluded from the computation of Segment Profit.
(2)
The non-controlling portion of AlphaCare's segment profit (loss) is excluded from the computation of Segment Profit.
The following table reconciles Segment Profit to income before income taxes (in thousands):
Three Months Ended September 30,
Nine Months Ended September 30,
2014
2015
2014
2015
Segment profit
$
$
$
$
Stock compensation expense
)
)
)
)
Changes in fair value of contingent consideration
—
)
—
)
Non-controlling interest segment profit (loss)
)
)
)
Depreciation and amortization
)
)
)
)
Interest expense
)
)
)
)
Interest income
​
​
​
​
​
​
​
​
​
​
​
​
​
​
Income (loss) before income taxes
$
$
)
$
$
​
​
​
​
​
​
​
​
​
​
​
​
​
​
​
​
​
​
​
​
​
​
​
​
​
​
​
​</t>
  </si>
  <si>
    <t>Commitments and Contingencies</t>
  </si>
  <si>
    <t>NOTE D—Commitments and Contingencies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In the opinion of management, the Company has recorded reserves tha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Stock Repurchases
On October 22, 2014 the Company's board of directors approved a new stock repurchase plan which authorized the Company to purchase up to $200 million of its outstanding common stock through October 22, 2016. Stock repurchases under the program may be purchased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Pursuant to this program, the Company made open market purchases as follows (aggregate cost excludes broker commissions and is reflected in millions):
Period
Total Number of Shares Purchased
Average Price Paid per Share
Aggregate Cost
November 24, 2014 - December 31, 2014
$
$
January 1, 2015 - September 30, 2015
​
​
​
​
​
​
​
​
​
​
​
$
​
​
​
​
​
​
​
​
​
​
​
​
​
​
​
​
​
​
​
​
​
​
The Company made additional open market purchases of 616,075 shares of the Company's common stock at an aggregate cost of $31.2 million (excluding broker commissions) during the period from October 1, 2015 through October 21, 2015, which was the date the repurchase program was completed.</t>
  </si>
  <si>
    <t>Acquisitions</t>
  </si>
  <si>
    <t>NOTE E—Acquisitions
Acquisition of 4D Pharmacy Management Systems, Inc.
Pursuant to the March 17, 2015 Purchase Agreement (the "4D Agreement") with 4D Pharmacy Management Systems, Inc. ("4D"), on April 1, 2015 the Company acquired (the "4D Acquisition") all of the outstanding equity interests of 4D. 4D is a privately held, full-service PBM serving managed care organizations, employers and government-sponsored benefit programs, such as Medicare Part D plans.
As consideration for the 4D Acquisition, the Company paid $55 million in cash, subject to working capital adjustments. There are additional potential contingent payments up to an aggregate amount of $30 million. The contingent payment provisions provide for (i) cash payments of up to $10 million based on the achievement of certain growth targets in the underlying dual eligible membership served by 4D during calendar year 2015 and (ii) cash payments of up to $20 million for retention of certain business through 2018. The Company funded the 4D Acquisition with cash on hand.
The Company reports the results of operations of 4D within its Pharmacy Management segment.
The purchase price has been allocated based upon the estimated fair value of net assets acquired at the date of acquisition. A portion of the excess purchase price over tangible net assets acquired has been allocated to identified intangible assets totaling $24.6 million, consisting of customer contracts in the amount of $21.1 million, which is being amortized over 10 years, non-compete agreements in the amount of $2.2 million, which is being amortized over 5 years and tradename in the amount of $1.3 million, which is being amortized over 18 months. The entire excess purchase price over tangible net assets acquired is amortizable for tax purposes, although the Company's effective rate will not be impacted by the tax amortization.
The estimated fair values of 4D assets acquired and liabilities assumed at the date of acquisition are summarized as follows (in thousands):
Assets acquired:
Current assets (includes $14,178 of cash and $21,417 of accounts receivable)
$
Property and equipment, net
Other identified intangible assets
Goodwill
​
​
​
​
​
Total assets acquired
​
​
​
​
​
Liabilities assumed:
Current liabilities
Contingent consideration
​
​
​
​
​
Total liabilities assumed
​
​
​
​
​
Net assets acquired
$
​
​
​
​
​
​
​
​
​
​
As of September 30, 2015, the Company established a working capital payable of $0.2 million that was reflected as an increase to goodwill.
The fair value of contingent consideration is determined based on probabilities of payment, projected payment dates, discount rates, projected membership, and projected client base. The projected membership and client base are derived from the Company's latest internal operational forecasts and assumptions. The Company used a probability weighted discounted cash flow method to arrive at the fair value of the contingent consideration. Changes in the operational forecasts, probabilities of payment, discount rates, or projected payment dates may result in change in the fair value measurement. Any changes in the fair value measurement are reflected as income or expense in the consolidated statements of income (loss). The Company estimated undiscounted future contingent payments of $20.6 million and $16.4 million as of the acquisition date and September 30, 2015, respectively. The net $4.2 million decrease was due to payments of $6.0 million, partially offset by a net increase of $1.8 million, mainly due to changes in probabilities of payment. As of September 30, 2015, the fair value of the contingent consideration for 4D was $16.0 million, which is entirely short term and is included in accrued liabilities in the consolidated balance sheet.
The Company's estimated fair values of 4D assets acquired and liabilities assumed at the date of acquisition are determined based on certain valuations and analyses that have yet to be finalized, and accordingly, the assets acquired and liabilities assumed are subject to adjustment once the analyses are completed. The Company will make appropriate adjustments to the purchase price allocation prior to the completion of the measurement period as required.
As of September 30, 2015, the Company incurred cumulative acquisition related costs of $0.7 million in connection with the 4D acquisition. For the nine months ended September 30, 2015, the Company incurred $0.2 million of acquisition related costs, which are included within direct service costs and other operating expenses in the accompanying statements of income.
Pro Forma disclosures related to the 4D acquisition have been excluded as immaterial.
Acquisition of AlphaCare Holdings, Inc.
Pursuant to the August 13, 2013 stock purchase agreement (the "AlphaCare Agreement"), on December 31, 2013 the Company acquired a 65% equity interest in AlphaCare Holdings, the holding company for AlphaCare, a Health Maintenance Organization ("HMO") in New York that operates a New York Managed Long- Term Care Plan in Bronx, New York, Queens, Kings and Westchester Counties, and Medicare Plans in Bronx, New York, Queens and Kings Counties.
During the nine months ended September 30, 2015, the Company purchased an additional $23.6 million in shares of Series B Participating Preferred Stock and Series C Participating Preferred Stock. As of September 30, 2015, the Company held an 82% interest and the remaining shareholders held an 18% interest in AlphaCare Holdings.
Based on the Company's 82% equity interest in AlphaCare Holdings, the Company has included the results of operations in its consolidated financial statements. The Company reports the results of operations of AlphaCare Holdings within the Healthcare segment.
Acquisition of CDMI, LLC
Pursuant to the March 31, 2014 purchase agreement (the "CDMI Agreement") with CDMI, on April 30, 2014 the Company acquired all of the outstanding equity interests of CDMI. CDMI provides a range of clinical consulting programs and negotiates and administers drug rebates for managed care organizations and other customers. As consideration for the transaction, the Company paid a base price of $201.0 million, including net receipts of $4.0 million for working capital adjustments. In addition to the base purchase price, the CDMI Agreement provides for potential contingent payments up to a maximum aggregate amount of $165.0 million. The potential future payments are contingent upon CDMI meeting certain client retention, client conversion, and gross profit milestones through December 31, 2016.
Other Acquisitions
Pursuant to the January 15, 2015 purchase agreement (the "HSM Agreement") with HSM Physical Health, Inc. ("HSM") and HSM Companies Inc., on January 31, 2015 the Company acquired all of the outstanding equity interests of HSM. HSM provides cost containment and utilization management services focused on physical and musculoskeletal health specialties. As consideration for the transaction, the Company paid a base price of $13.5 million in cash, subject to working capital adjustments. The Company reports the results of operations of HSM within its Healthcare segment. The Company's estimated fair values of HSM's assets acquired and liabilities assumed at the date of acquisition are determined based on certain valuations and analyses that have yet to be finalized, and accordingly, the assets acquired and liabilities assumed are subject to adjustment once the analyses are completed. The Company will make appropriate adjustments to the purchase price allocations prior to the completion of the measurement period as required.</t>
  </si>
  <si>
    <t>Subsequent Events</t>
  </si>
  <si>
    <t>NOTE F—Subsequent Events
On October 26, 2015 the Company's board of directors approved a stock repurchase plan which authorized the Company to purchase up to $200 million of its outstanding common stock through October 26, 2017. Stock repurchases under the program may be made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t>
  </si>
  <si>
    <t>Summary of Significant Accounting Policies (Policies)</t>
  </si>
  <si>
    <t>Summary of Significant Accounting Policies</t>
  </si>
  <si>
    <t>Recent Accounting Pronouncements</t>
  </si>
  <si>
    <t>Recent Accounting Pronouncements
In May 2014, the Financial Accounting Standards Board ("FASB") issued Accounting Standards Update ("ASU") No. 2014-09, "Revenue from Contracts with Customers (Topic 606)" ("ASU 2014-09"), which is a new comprehensive revenue recognition standard that will supersede virtually all existing revenue guidance under GAAP. In July 2015, the FASB approved to defer the effective date of ASU 2014-09. This ASU is now effective for calendar years beginning after December 15, 2017. The Company is currently assessing the potential impact this ASU will have on the Company's consolidated results of operations, financial position, and cash flows.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This ASU is effective for calendar years beginning after December 15, 2015. The guidance is not expected to materially impact the Company's consolidated results of operations, financial position, or cash flows.
In August 2014, the FASB issued ASU No. 2014-15, "Presentation of Financial Statements—Going Concern (Subtopic 205-40)" ("ASU 2014- 15"), which provides guidance in GAAP about management's responsibility to evaluate whether there is substantial doubt about an entity's ability to continue as a going concern and to provide related footnote disclosures. This amendment should reduce diversity in the timing and content of footnote disclosures. This ASU is effective for the annual period beginning after December 15, 2016 and for annual and interim reporting periods thereafter. The guidance is not expected to materially impact the Company's consolidated results of operations, financial position, or cash flows.
In February 2015, the FASB issued ASU No. 2015-02, "Amendments to the Consolidation Analysis" ("ASU 2015-02"), which amends certain requirements for determining whether a variable interest entity must be consolidated. The amendments are effective for annual and interim reporting periods of public entities beginning after December 31, 2015. The guidance is not expected to materially impact the Company's consolidated results of operations, financial position, or cash flows.
In April 2015, the FASB issued ASU No. 2015-03, "Interest—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The guidance is not expected to materially impact the Company's consolidated results of operations, financial position, or cash flows.
In April 2015, the FASB issued ASU No. 2015-05, "Intangibles—Goodwill and Other—Internal-Use Software (Subtopic 350-40): Customer's Accounting for Fees Paid in a Cloud Computing Arrangement" ("ASU 2015-05"), which provides guidance to clarify the customer's accounting for fees paid in a cloud computing arrangement. This guidance is effective for annual and interim reporting periods of public entities beginning after December 15, 2015. The guidance is not expected to materially impact the Company's consolidated results of operations, financial position, or cash flows.
In July 2015, the FASB issued ASU No. 2015-11, "Inventory (Topic 330): Simplifying the Measurement of Inventory" ("ASU 2015-11"). The amendment under this ASU requires that an entity measure inventory at the lower of cost or net realizable value. This guidance is effective for annual and interim reporting periods of public entities beginning after December 15, 2016. The guidance is not expected to materially impact the Company's consolidated results of operations, financial position, or cash flows.
In September 2015, the FASB issued ASU No. 2015-16, "Business Combinations (Topic 805): Simplifying the Accounting for Measurement Period Adjustments" ("ASU 2015-16"). The amendment under this ASU requires that an acquirer recognize adjustments to provisional amounts that are identified during the measurement period in the reporting period in which the adjustment amounts are determined. This guidance is effective for annual and interim reporting periods of public entities beginning after December 15, 2015. The guidance is not expected to materially impact the Company's consolidated results of operations, financial position, or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t>
  </si>
  <si>
    <t>Revenue Recognition</t>
  </si>
  <si>
    <t>Managed Care and Other Revenue
Managed Care Revenu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that terms to the amendment are finalized, and that the amendment is executed. Any fees paid prior to the month of service are recorded as deferred revenue. Managed care revenues approximated $611.4 million and $1,935.0 million for the three and nine months ended September 30, 2014, respectively, and $689.5 million and $2,004.4 million for the three and nine months ended September 30, 2015, respectively.
Fee-For-Service and Cost-Plus Contracts. The Company has certain fee-for-service contracts, including cost-plus contracts, with customers under which the Company recognizes revenue as services are performed and as costs are incurred. This includes revenues received in relation to the Patient Protection and Affordable Care Act health insurer fee ("HIF fee") billed on a cost reimbursement basis. Revenues from these contracts approximated $72.9 million and $205.6 million for the three and nine months ended September 30, 2014, respectively, and $85.1 million and $248.7 million for the three and nine months ended September 30, 2015, respectively.
Block Grant Revenues. The Maricopa Contract (as defined below) was partially funded by federal, state and county block grant money, which represented annual appropriations. The Company recognized revenue from block grant activity ratably over the period to which the block grant funding applied. Block grant revenues were approximately $0.0 million and $33.3 million for the three and nine months ended September 30, 2014, respectively. The Maricopa Contract terminated on March 31, 2014.
Performance-Based Revenue. The Company has the ability to earn performance-based revenue under certain risk and non-risk contracts. Performance-based revenue generally is based on either the ability of the Company to manage care for its clients below specified targets, or on other operating metrics. For each such contract, the Company estimates and records performance-based revenue after considering the relevant contractual terms and the data available for the performance-based revenue calculation. Pro-rata performance-based revenue may be recognized on an interim basis pursuant to the rights and obligations of each party upon termination of the contracts. Performance-based revenues approximated $1.6 million and $7.0 million, respectively, for the three and nine months ended September 30, 2014, respectively, and $4.4 million and $10.1 million for the three and nine months ended September 30, 2015, respectively.
Rebate Revenu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approximated $14.3 million and $27.6 million for the three and nine months ended September 30, 2014, respectively, and $23.5 million and $56.3 million for the three and nine months ended September 30, 2015, respectively.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PBM and Dispensing Revenue
Pharmacy Benefit Management Revenue.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approximated $155.7 million and $383.2 million for the three and nine months ended September 30, 2014, respectively, and $327.1 million and $842.9 million for the three and nine months ended September 30, 2015, respectively.
Dispensing Revenu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were $64.5 million and $179.6 million for the three and nine months ended September 30, 2014, respectively, and $53.7 million and $151.6 million for the three and nine months ended September 30, 2015, respectively.
Significant Customers
Customers exceeding ten percent of the consolidated Company's net revenues
The Company provides behavioral healthcare management and other related services to members in the state of Iowa pursuant to contracts with the State of Iowa (the "Iowa Contracts"). The Company currently has two contracts; the Iowa Medicaid Contract and Iowa Medicaid Integrated Health Home Provider Agreement ("IHH Agreement"). Under the Iowa Medicaid Contract, the Company is responsible for providing managed mental health and substance abuse treatment to enrollees under a Medicaid 1915(b) waiver, as well as substance abuse treatment services plan funded by federal block grant and state appropriations under the authority of the Iowa Department of Public Health. The Iowa Health and Wellness Plan for members who qualify as an "exempt individual", as defined in 441 of the Iowa Administrative Code, were also added to the contract on January 1, 2014. The latest Iowa Medicaid Contract began on January 1, 2010 and extended through June 30, 2015. The Iowa Department of Human Services and the Iowa Department of Public Health has the right to terminate the Iowa Medicaid Contract upon 30 days notice for any reason or no reason at all. In June 2015, the Company received a notice of intent to extend the Iowa Medicaid Contract through December 31, 2015, to coincide with the start date of the new Iowa High Quality Healthcare Initiative, as discussed below. Under the IHH Agreement, the Company establishes a health home for individuals identified with serious and persistent mental illness through enrolled provider organizations capable of providing enhanced care. The IHH Agreement began on July 1, 2013 and extends through June 30, 2016 unless sooner terminated by either party with 60 days notice for any reason or no reason at all. The IHH program is part of the new Iowa High Quality Healthcare Initiative and we expect that the end of the IHH agreement will coincide with the start date of the new initiative. The Iowa Contracts generated net revenues of $337.9 million and $394.8 million for the nine months ended September 30, 2014 and 2015, respectively.
On February 16, 2015 the Iowa Department of Human Services (the "Agency") released the Iowa High Quality Healthcare Initiative Request for Proposal ("RFP"). The RFP includes the services provided by the Company's current Iowa Contracts. On August 17, 2015, the Company was notified that it was not selected as a winning bidder by the Agency for the RFP.
The Company provides behavioral healthcare management and other related services to members in the state of Florida pursuant to contracts with the State of Florida (the "Florida Contracts"). The Company had behavioral healthcare contracts with various areas in the State of Florida (the "Florida Areas") which were part of the Florida Medicaid program. The State of Florida implemented a new system of mandated managed care through which Medicaid enrollees receive integrated healthcare services, and in 2014 phased out the behavioral healthcare programs under which the Florida Areas' contracts operated. The Company has a contract with the State of Florida to provide integrated healthcare services under the new program ("the Florida Medicaid Contract"). The Florida Medicaid Contract began on February 4, 2014 and extends through December 31, 2018, unless sooner terminated by the parties. The State of Florida has the right to terminate the Florida Medicaid Contract with cause, as defined, upon 24 hour notice and upon 30 days notice for any reason or no reason at all. The Florida Contracts generated net revenues of $143.9 million and $324.1 million for the nine months ended September 30, 2014 and 2015, respectively.
Through March 31, 2014, the Company provided behavioral healthcare management and other related services to approximately 680,000 members in Maricopa County, Arizona as the Regional Behavioral Health Authority ("RBHA") for GSA6 ("Maricopa County") pursuant to a contract with the State of Arizona (the "Maricopa Contract"). The Maricopa Contract was for the management of the publicly funded behavioral health system that delivered mental health, substance abuse and crisis services for adults, youth, and children. The Maricopa Contract terminated on March 31, 2014. The Maricopa Contract generated net revenues of $213.3 million for the nine months ended September 30, 2014.
Customers exceeding ten percent of segment net revenues
In addition to the Iowa Contracts, the Florida Contracts, and the Maricopa Contract previously discussed, the following customers generated in excess of ten percent of net revenues for the respective segment for the nine months ended September 30, 2014 and 2015 (in thousands):
Segment
Term Date
2014
2015
Healthcare
None
Pharmacy Management
Customer A
November 30, 2015 to April 4, 2016(1)
*
Customer B
December 16, 2016
*
Revenue amount did not exceed ten percent of net revenues for the respective segment for the period presented. Amount is shown for comparative purposes only.
(1)
The customer has more than one contract. The individual contracts are scheduled to terminate at various points during the time period indicated above.
Concentration of Business
The Company also has a significant concentration of business with various counties in the State of Pennsylvania (the "Pennsylvania Counties") which are part of the Pennsylvania Medicaid program. Net revenues from the Pennsylvania Counties in the aggregate totaled $272.0 million and $294.9 million for the nine months ended September 30, 2014 and 2015, respectively.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4 and September 30, 2015 (in thousands):
December 31, 2014
Level 1
Level 2
Level 3
Total
Assets
Cash and cash equivalents(1)
$
—
$
$
—
$
Restricted cash(2)
—
—
Investments:
U.S. government and agency securities
—
—
Obligations of government-sponsored enterprises(3)
—
—
Corporate debt securities
—
—
Certificates of deposit
—
—
​
​
​
​
​
​
​
​
​
​
​
​
​
​
Total assets held at fair value
$
$
$
—
$
​
​
​
​
​
​
​
​
​
​
​
​
​
​
​
​
​
​
​
​
​
​
​
​
​
​
​
​
Liabilities
Contingent consideration
$
—
$
—
$
$
​
​
​
​
​
​
​
​
​
​
​
​
​
​
Total liabilities held at fair value
$
—
$
—
$
$
​
​
​
​
​
​
​
​
​
​
​
​
​
​
​
​
​
​
​
​
​
​
​
​
​
​
​
​
September 30, 2015
Level 1
Level 2
Level 3
Total
Assets
Cash and cash equivalents(4)
$
—
$
$
—
$
Restricted cash(5)
—
—
Investments:
U.S. government and agency securities
—
—
Obligations of government-sponsored enterprises(6)
—
—
Corporate debt securities
—
—
Certificates of deposit
—
—
​
​
​
​
​
​
​
​
​
​
​
​
​
​
Total assets held at fair value
$
$
$
—
$
​
​
​
​
​
​
​
​
​
​
​
​
​
​
​
​
​
​
​
​
​
​
​
​
​
​
​
​
Liabilities
Contingent consideration
$
—
$
—
$
$
​
​
​
​
​
​
​
​
​
​
​
​
​
​
Total liabilities held at fair value
$
—
$
—
$
$
​
​
​
​
​
​
​
​
​
​
​
​
​
​
​
​
​
​
​
​
​
​
​
​
​
​
​
​
(1)
Excludes $116.0 million of cash held in bank accounts by the Company.
(2)
Excludes $149.3 million of restricted cash held in bank accounts by the Company.
(3)
Includes investments in notes issued by the Federal Home Loan Bank.
(4)
Excludes $51.8 million of cash held in bank accounts by the Company.
(5)
Excludes $74.1 million of restricted cash held in bank accounts by the Company.
(6)
Includes investments in notes issued by the Federal Home Loan Bank and Federal Farm Credit Banks.
For the nine months ended September 30, 2015, the Company has not transferred any assets between fair value measurement levels.
The carrying values of financial instruments, including accounts receivable and accounts payable, approximate their fair values due to their short-term maturities. The estimated fair value of the Company's term loan of $237.5 million as of September 30, 2015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The contingent consideration liability reflects the fair value of potential future payments related to the CDMI, LLC ("CDMI"), Cobalt Therapeutics, LLC ("Cobalt"), and 4D Pharmacy Management Systems, Inc. ("4D") acquisitions. The CDMI purchase agreement provides for potential contingent payments up to a maximum aggregate amount of $165.0 million. The potential future payments are contingent upon CDMI meeting certain client retention, client conversion, and gross profit milestones through December 31, 2016. The Cobalt purchase agreement provides for potential contingent payments up to a maximum aggregate amount of $6.0 million. The potential future payments are contingent upon engagement of new members and new contract execution through June 30, 2017. The 4D purchase agreement provides for potential contingent payments up to a maximum aggregate amount of $30.0 million. The potential future payments are contingent upon the achievement of certain growth targets in the underlying dual eligible membership served by 4D during calendar year 2015 and retention of certain business through 2018.
As of the balance sheet date, the fair value of contingent consideration is determined based on probabilities of payment, projected payment dates, discount rates, and projected revenues, gross profits, client base, member engagement, and new contract execution. The projected revenues, gross profits, client base, member engagement, and new contract execution are derived from the Company's latest internal operational forecasts. The Company used a probability weighted discounted cash flow method to arrive at the fair value of the contingent consideration. Changes in the operational forecasts, probabilities of payment, discount rates, or projected payment dates may result in a change in the fair value measurement. Any changes in the fair value measurement are reflected as income or expense in the consolidated statements of income (loss). As the fair value measurement for the contingent consideration is based on inputs not observed in the market, these measurements are classified as Level 3 measurements as defined by fair value measurement guidance.
For CDMI, the following unobservable inputs were used in the fair value measurement of contingent consideration: (i) discount rate of approximately 0.33 percent to 14.5 percent; (ii) probabilities of payment for the individual components of the contingent consideration arrangement of approximately zero to 100 percent; and (iii) projected payment dates of 2016 to 2017. For CDMI, the Company estimated undiscounted future contingent payments of $65.7 million and $90.4 million as of December 31, 2014 and September 30, 2015, respectively. The net increase is due to changes in operational forecasts and probabilities of payment of $34.6 million, partially offset by a decrease of $9.9 million due to payments. As of September 30, 2015, the fair value of the short term and long term contingent consideration for CDMI was $89.8 million and $0.3 million, respectively.
For Cobalt, the following unobservable inputs were used in the fair value measurement of contingent consideration: (i) discount rate of approximately 14.5 percent; (ii) probabilities of payment for the individual components of the contingent consideration arrangement of approximately zero to 50 percent; and (iii) projected payment dates of 2016 to 2017. For Cobalt, the Company estimated undiscounted future contingent payments of $4.2 million and $2.7 million as of December 31, 2014 and September 30, 2015, respectively. The decrease is due to changes in operational forecasts and probabilities of payment of $1.2 million and payments of $0.3 million. As of September 30, 2015, the fair value of the short term and long term contingent consideration for Cobalt was $1.0 million and $1.3 million, respectively.
For 4D, the following unobservable inputs were used in the fair value measurement of contingent consideration: (i) discount rate of approximately 11.0 percent; (ii) probabilities of payment for the individual components of the contingent consideration arrangement of approximately 5 to 100 percent; and (iii) projected payment dates of 2015 to 2016. For 4D, the Company estimated undiscounted future contingent payments of $20.6 million and $16.4 million as of the acquisition date and September 30, 2015, respectively. The net $4.2 million decrease is due to payments of $6.0 million, partially offset by a net increase of $1.8 million, mainly due to changes in operational forecasts and probabilities of payment. As of September 30, 2015, the fair value of the short term contingent consideration for 4D was $16.0 million.
As of September 30, 2015, the fair value of the short term and long term contingent consideration was $106.8 million and $1.6 million, respectively, and is included in accrued liabilities and contingent consideration, respectively, in the consolidated balance sheets. The change in the fair value of the contingent consideration was $29.7 million and $47.3 million for the three and nine months ended September 30, 2015, respectively, which was recorded as direct service costs and other operating expenses in the consolidated statements of income (loss). The increase was mainly a result of changes in the present value and estimated undiscounted liability, as noted above.
The following table summarizes the Company's liability for contingent consideration for the nine months ended (in thousands):
September 30, 2015
Balance as of beginning of period
$
Acquistion of 4D
Change in fair value
Payments
)
​
​
​
​
​
Balance as of end of period
$
​
​
​
​
​
​
​
​
​
​</t>
  </si>
  <si>
    <t>Cash and Cash Equivalents</t>
  </si>
  <si>
    <t>Cash and Cash Equivalents
Cash and cash equivalents include cash on hand and at banks, short-term deposits with an original maturity of three months or less with financial institutions. Bank overdrafts are reflected within accounts payable on the balance sheets. Bank overdrafts for the nine months ended September 30, 2014 and 2015 are $0.0 million and $28.5 million, respectively.</t>
  </si>
  <si>
    <t>Investments</t>
  </si>
  <si>
    <t>Investment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loss). For impaired debt securities that the Company does not intend to sell or it is more likely than not that the Company will not have to sell such securities, but the Company expects that it will not fully recover the amortized cost basis, the credit component of the other- than-temporary impairment is recognized in other-than-temporary impairment losses recognized in income in the consolidated statements of income (loss) and the non-credit component of the other-than-temporary impairment is recognized in other comprehensive income.
As of December 31, 2014 and September 30, 2015, there were no unrealized losses that the Company determined to be other-than-temporary. No realized gains or losses were recorded for the nine months ended September 30, 2014 or 2015. The following is a summary of short-term and long-term investments at December 31, 2014 and September 30, 2015 (in thousands):
December 31, 2014
Amortized Cost
Gross Unrealized Gains
Gross Unrealized Losses
Estimated Fair Value
U.S. government and agency securities
$
$
—
$
)
$
Obligations of government-sponsored enterprises(1)
)
Corporate debt securities
)
Certificates of deposit
—
—
​
​
​
​
​
​
​
​
​
​
​
​
​
​
Total investments at December 31, 2014
$
$
$
)
$
​
​
​
​
​
​
​
​
​
​
​
​
​
​
​
​
​
​
​
​
​
​
​
​
​
​
​
​
September 30, 2015
Amortized Cost
Gross Unrealized Gains
Gross Unrealized Losses
Estimated Fair Value
U.S. government and agency securities
$
$
$
—
$
Obligations of government-sponsored enterprises(2)
)
Corporate debt securities
)
Certificates of deposit
—
—
​
​
​
​
​
​
​
​
​
​
​
​
​
​
Total investments at September 30, 2015
$
$
$
)
$
​
​
​
​
​
​
​
​
​
​
​
​
​
​
​
​
​
​
​
​
​
​
​
​
​
​
​
​
(1)
Includes investments in notes issued by the Federal Home Loan Bank.
(2)
Includes investments in notes issued by the Federal Home Loan Bank and Federal Farm Credit Banks.
The maturity dates of the Company's investments as of September 30, 2015 are summarized below (in thousands):
Amortized Cost
Estimated Fair Value
2015
$
$
2016
2017
​
​
​
​
​
​
​
​
Total investments at September 30, 2015
$
$
​
​
​
​
​
​
​
​
​
​
​
​
​
​
​
​</t>
  </si>
  <si>
    <t>Income Taxes</t>
  </si>
  <si>
    <t>Income Taxes
The Company's effective income tax rates were 34.3 percent and 43.5 percent for the nine months ended September 30, 2014 and 2015, respectively. These rates differ from the federal statutory income tax rate primarily due to state income taxes, permanent differences between book and tax income, and changes to recorded tax contingencies and valuation allowances. The Company also accrues interest and penalties related to uncertain tax positions in its provision for income taxes. The effective income tax rate for the nine months ended September 30, 2015 is higher than the effective rate for the nine months ended September 30, 2014 mainly due to fewer reversals of tax contingencies in the current year from the closure of statutes of limitation, and a more significant relative impact in the current year from the non-deductible HIF fees due to lower overall income.
The Company files a consolidated federal income tax return with most of its eighty-percent or more controlled subsidiaries. The Company files a separate consolidated federal income tax return for AlphaCare of New York, Inc. ("AlphaCare") and its parent, AlphaCare Holdings, Inc. ("AlphaCare Holdings"). The Company and its subsidiaries also file income tax returns in various state and local jurisdictions. The Company is no longer subject to federal income tax assessments for years ended prior to 2012 or, with few exceptions, to state or local income tax assessments for years ended prior to 2010. Further, the statutes of limitation regarding the assessment of 2011 federal and certain state and local income taxes expired during the current quarter. As a result, $1.7 million of tax contingency reserves recorded as of December 31, 2014 were reversed in the current quarter, of which $1.2 million is reflected as a discrete reduction to income tax expense and $0.5 million as a decrease to deferred tax assets. Additionally, $0.1 million of accrued interest was reversed in the current quarter and reflected as a reduction to income tax expense due to the closing of statutes of limitation on tax assessments.
Net Operating Loss Carryforwards
The Company has $3.0 million of federal net operating loss carryforwards ("NOLs") available to reduce its federal consolidated taxable income in 2015 and subsequent years. These NOLs will expire in 2018 and 2019 if not used and are subject to examination and adjustment by the Internal Revenue Service ("IRS"). AlphaCare has $26.2 million of federal NOLs available to reduce its consolidated taxable income in 2015 and subsequent years. These NOLs will expire in 2033 and 2034 if not used and are subject to examination and adjustment by the IRS. The Company and its subsidiaries also have $144.7 million of state NOLs available to reduce state taxable income at certain subsidiaries in 2015 and subsequent years. Most of these state NOLs will expire in 2017 through 2034 if not used and are subject to examination and adjustment by the respective state tax authorities.
Deferred tax assets as of December 31, 2014 and September 30, 2015 are shown net of valuation allowances of $12.4 million and $12.9 million, respectively. These valuation allowances mostly relate to uncertainties regarding the eventual realization of the AlphaCare federal NOLs and certain state NOLs.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Future changes in the estimated realizable portion of deferred tax assets could materially affect the Company's financial condition and results of operations.</t>
  </si>
  <si>
    <t>Health Care Reform</t>
  </si>
  <si>
    <t>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For 2014 and 2015, the HIF fees were $21.4 million and $26.5 million, respectively, which have been paid. Of these amounts, $5.4 million and $16.1 million was expensed in the three and nine months ended September 30, 2014, respectively, and $6.7 million and $19.9 million was expensed in the three and nine months ended September 30, 2015, respectively, which was included in direct service costs and other operating expenses in the consolidated statements of income (loss). The Company recorded revenues of $8.8 million and $22.9 million in the three and nine months ended September 30, 2014, respectively, and $11.6 million and $34.0 million in the three and nine months ended September 30, 2015, respectively, associated with the accrual for the reimbursement of the economic impact of the HIF fees from its customers.</t>
  </si>
  <si>
    <t>Stock Compensation</t>
  </si>
  <si>
    <t>Stock Compensation
At December 31, 2014 and September 30, 2015, the Company had equity-based employee incentive plans, which are described more fully in Note 6 in the Company's Annual Report on Form 10-K for the year ended December 31, 2014, with the exception of the Performance-Based Restricted Stock Units ("PSUs") issued during the nine months ended September 30, 2015, which are described below. The Company recorded stock compensation expense of $11.9 million and $26.0 million for the three and nine months ended September 30, 2014 and $12.9 million and $40.6 million for the three and nine months ended September 30, 2015, respectively. Stock compensation expense recognized in the consolidated statements of income (loss) for the nine months ended September 30, 2014 and 2015 has been reduced for forfeitures, estimated at between zero and four percent for both periods.
The weighted average grant date fair value of all stock options granted during the nine months ended September 30, 2015 was $13.91 as estimated using the Black-Scholes-Merton option pricing model, which also assumed an expected volatility of 25.03 percent based on the historical volatility of the Company's stock price.
The benefits of tax deductions in excess of recognized stock compensation expense are reported as a financing cash flow, rather than as an operating cash flow. In the nine months ended September 30, 2014 and 2015, $2.8 million and $3.9 million, respectively, of benefits of such tax deductions related to stock compensation expense were realized and as such were reported as financing cash flows. For the nine months ended September 30, 2014, the net change to additional paid in capital related to tax benefits (deficiencies) was $2.5 million, which includes $2.8 million of excess tax benefits offset by $(0.3) million of excess tax deficiencies. For the nine months ended September 30, 2015, the net change to additional paid in capital related to tax benefits (deficiencies) was $3.8 million, which includes $3.9 million of excess tax benefits offset by $(0.1) million of excess tax deficiencies.
Summarized information related to the Company's stock options for the nine months ended September 30, 2015 is as follows:
Options
Weighted Average Exercise Price
Outstanding, beginning of period
$
Granted
Forfeited
)
Exercised
)
​
​
​
​
​
​
​
​
Outstanding, end of period
$
​
​
​
​
​
​
​
​
​
​
​
​
​
​
​
​
Vested and expected to vest at end of period
$
​
​
​
​
​
​
​
​
​
​
​
​
​
​
​
​
Exercisable, end of period
$
​
​
​
​
​
​
​
​
​
​
​
​
​
​
​
​
All of the Company's options granted during the nine months ended September 30, 2015 vest ratably on each anniversary date over the three years subsequent to grant and have a ten year life.
Summarized information related to the Company's nonvested restricted stock awards ("RSAs") for the nine months ended September 30, 2015 is as follows:
Shares
Weighted Average Grant Fair Value
Outstanding, beginning of period
$
Awarded
Vested
)
Forfeited
—
—
​
​
​
​
​
​
​
​
Outstanding, end of period
$
​
​
​
​
​
​
​
​
​
​
​
​
​
​
​
​
Summarized information related to the Company's nonvested restricted stock units ("RSUs") for the nine months ended September 30, 2015 is as follows:
Shares
Weighted Average Grant Fair Value
Outstanding, beginning of period
$
Awarded
Vested
)
Forfeited
)
​
​
​
​
​
​
​
​
Outstanding, end of period
$
​
​
​
​
​
​
​
​
​
​
​
​
​
​
​
​
The vesting period for RSAs ranges from 12 months to 42 months. In general, RSUs vest ratably on each anniversary over the three years subsequent to grant. In addition, the RSUs outstanding at the beginning of the period contain associated performance hurdle(s) that must be met in order for the awards to vest. The RSUs granted during the nine months ended September 30, 2015 do not contain associated performance hurdles.
During the nine months ended September 30, 2015, the Company granted 43,900 PSUs to members of management. During the nine months ended September 30, 2015, 3,906 of the PSUs awarded were forfeited. The PSUs are subject to market-based conditions. The estimated fair value of the PSUs granted was $85.00, which was derived from a Monte Carlo simulation. Significant assumptions utilized in estimating the value of the awards granted include an expected dividend yield of 0%, a risk free rate of 1%, and expected volatility of 15% to 52% (average of 28%). The PSUs will entitle the grantee to receive a number of shares of the Company's Common Stock determined over a three-year performance period ending on December 31, 2017 and vesting on March 4, 2018, the settlement date, provided the grantee remains in the service of the Company on the settlement date. The Company expenses the cost of these awards ratably over the requisite service period. The number of shares for which the P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PSUs will be settled vary from zero to 200 percent of the shares specified in the grant. Total Shareholder Return is determined by dividing the average share value of the Company's Common Stock over the 30 trading days preceding January 1, 2018 by the average share value of the Company's Common Stock over the 30 trading days beginning on January 1, 2015, with a deemed reinvestment of any dividends declared during the performance period. The Company's Peer Group includes 54 companies which comprise the S&amp;P Health Care Services Industry Index, which was selected by the Compensation Committee of the Company's Board of Directors and includes a range of healthcare companies operating in several business segments.</t>
  </si>
  <si>
    <t>Long Term Debt and Capital Lease Obligations</t>
  </si>
  <si>
    <t>Long Term Debt and Capital Lease Obligations
On July 23, 2014, the Company entered into a $500.0 million Credit Agreement with various lenders that provides for Magellan Rx Management, Inc. (a wholly owned subsidiary of Magellan Health, Inc.) to borrow up to $250.0 million of revolving loans, with a sublimit of up to $70.0 million for the issuance of letters of credit for the account of the Company, and a term loan in an original aggregate principal amount of $250.0 million (the "2014 Credit Facility"). The 2014 Credit Facility is guaranteed by substantially all of the non-regulated subsidiaries of the Company and will mature on July 23, 2019, but the Company holds an option to extend the 2014 Credit Facility for an additional one year period.
Under the 2014 Credit Facility, the annual interest rate on revolving and term loan borrowings is equal to (i) in the case of base rate loans, the sum of a borrowing margin of 0.50 percent plus the higher of the prime rate, one-half of one percent in excess of the overnight "federal funds" rate, or the Eurodollar rate for one month plus 1.00 percent, or (ii) in the case of Eurodollar rate loans, the sum of a borrowing margin of 1.50 percent plus the Eurodollar rate for the selected interest period, which rates shall be adjusted from time to time based on the Company's total leverage ratio. The Company has the option to borrow in base rate loans or Eurodollar rate loans at its discretion. Letters of credit issued bear interest at the rate of 1.625 percent. The commitment commission on the 2014 Credit Facility is 0.20 percent of the unused Revolving Loan Commitment, which rate shall be adjusted from time to time based on the Company's total leverage ratio.
On September 30, 2014, the Company completed a draw-down of the $250.0 million term loan. The borrowings will initially be maintained as a Eurodollar loan. The term loan is subject to certain quarterly amortization payments. As of September 30, 2015 the remaining balance on the term loan was $237.5 million. The term loan will mature on July 23, 2019. As of September 30, 2015, the term loan bore interest at a rate of 1.50 percent plus the London Interbank Offered Rate ("LIBOR"), which was equivalent to a total interest rate of 1.6936 percent. For the nine months ended September 30, 2015, the weighted average interest rate was 1.6813 percent. As of September 30, 2015, the contractual maturities of the term loan were as follows: 2015—$3.1 million; 2016—$15.6 million; 2017—$25.0 million; 2018—$25.0 million; and 2019—$168.8 million.
There were $24.6 million and $24.8 million of capital lease obligations at December 31, 2014 and September 30, 2015, respectively. The Company had $32.9 million and $33.4 million of letters of credit outstanding at December 31, 2014 and September 30, 2015, respectively, and no revolving loan borrowings at December 31, 2014 or September 30, 2015.</t>
  </si>
  <si>
    <t>Redeemable Non-controlling Interest</t>
  </si>
  <si>
    <t>Redeemable Non-Controlling Interest
As of September 30, 2015 the Company held an 82% equity interest in AlphaCare Holdings. The other shareholders of AlphaCare Holdings have the right to exercise put options, requiring the Company to purchase up to 50% of the remaining shares prior to January 1, 2017 provided certain membership levels are attained. After December 31, 2016 the other shareholders of AlphaCare Holdings have the right to exercise put options requiring the Company to purchase all or any portion of the remaining shares. In addition, after December 31, 2016 the Company has the right to purchase all remaining shares. Non-controlling interests with redemption features, such as put options, that are not solely within the Company's control are considered redeemable non-controlling interests. Redeemable non-controlling interest is considered to be temporary and is therefore reported in a mezzanine level between liabilities and stockholders' equity on the Company's consolidated balance sheet at the greater of the initial carrying amount adjusted for the non-controlling interest's share of net income or loss or its redemption value. The carrying value of the non-controlling interest as of December 31, 2014 and September 30, 2015 was $5.9 million and $8.2 million, respectively. The $2.3 million increase in carrying value is a result of the impact of additional capital provided by the Company, partially offset by operating losses. The Company recognizes changes in the redemption value on a quarterly basis and adjusts the carrying amount of the non-controlling interest to equal the redemption value at the end of each reporting period. Under this method, this is viewed at the end of the reporting period as if it were also the redemption date for the non-controlling interest. The Company will reflect redemption value adjustments in the earnings per share calculation if redemption value is in excess of the carrying value of the non-controlling interest. As of September 30, 2015, the carrying value of the non-controlling interest exceeded the redemption value and therefore no adjustment to the carrying value was required.</t>
  </si>
  <si>
    <t>Reclassifications</t>
  </si>
  <si>
    <t>Reclassifications
Certain prior year amounts have been reclassified to conform with the current year presentation.</t>
  </si>
  <si>
    <t>General (Tables)</t>
  </si>
  <si>
    <t>Summary of revenues and covered lives for Healthcare segment by product classification and customer type</t>
  </si>
  <si>
    <t>The following tables summarize, for the periods indicated, revenues and covered lives for Healthcare by product classification and customer type (in thousands):
Revenue for nine months ended September 30, 2015
Risk-based
ASO
Total
Commercial
Behavioral(1)
$
$
$
Specialty
Government(2)
​
​
​
​
​
​
​
​
​
​
​
Total
$
$
$
​
​
​
​
​
​
​
​
​
​
​
​
​
​
​
​
​
​
​
​
​
​
Covered lives as of September 30, 2015
Risk-based
ASO
Commercial
Behavioral(1)
Specialty
Government(2)
(1)
Includes revenues of $36.9 million from EAP services provided on a risk basis to health plans and employers with 10.2 million covered lives.
(2)
Includes revenues of $115.1 million from EAP services provided on a risk basis to federal governmental entities with 3.5 million covered lives.</t>
  </si>
  <si>
    <t>Schedule of customers generating in excess of ten percent of net revenues for respective segment</t>
  </si>
  <si>
    <t>In addition to the Iowa Contracts, the Florida Contracts, and the Maricopa Contract previously discussed, the following customers generated in excess of ten percent of net revenues for the respective segment for the nine months ended September 30, 2014 and 2015 (in thousands):
Segment
Term Date
2014
2015
Healthcare
None
Pharmacy Management
Customer A
November 30, 2015 to April 4, 2016(1)
*
Customer B
December 16, 2016
*
Revenue amount did not exceed ten percent of net revenues for the respective segment for the period presented. Amount is shown for comparative purposes only.
(1)
The customer has more than one contract. The individual contracts are scheduled to terminate at various points during the time period indicated above.</t>
  </si>
  <si>
    <t>Schedule of fair value of financial assets and liabilities</t>
  </si>
  <si>
    <t>In accordance with the fair value hierarchy described above, the following table shows the fair value of the Company's assets and liabilities that are required to be measured at fair value as of December 31, 2014 and September 30, 2015 (in thousands):
December 31, 2014
Level 1
Level 2
Level 3
Total
Assets
Cash and cash equivalents(1)
$
—
$
$
—
$
Restricted cash(2)
—
—
Investments:
U.S. government and agency securities
—
—
Obligations of government-sponsored enterprises(3)
—
—
Corporate debt securities
—
—
Certificates of deposit
—
—
​
​
​
​
​
​
​
​
​
​
​
​
​
​
Total assets held at fair value
$
$
$
—
$
​
​
​
​
​
​
​
​
​
​
​
​
​
​
​
​
​
​
​
​
​
​
​
​
​
​
​
​
Liabilities
Contingent consideration
$
—
$
—
$
$
​
​
​
​
​
​
​
​
​
​
​
​
​
​
Total liabilities held at fair value
$
—
$
—
$
$
​
​
​
​
​
​
​
​
​
​
​
​
​
​
​
​
​
​
​
​
​
​
​
​
​
​
​
​
September 30, 2015
Level 1
Level 2
Level 3
Total
Assets
Cash and cash equivalents(4)
$
—
$
$
—
$
Restricted cash(5)
—
—
Investments:
U.S. government and agency securities
—
—
Obligations of government-sponsored enterprises(6)
—
—
Corporate debt securities
—
—
Certificates of deposit
—
—
​
​
​
​
​
​
​
​
​
​
​
​
​
​
Total assets held at fair value
$
$
$
—
$
​
​
​
​
​
​
​
​
​
​
​
​
​
​
​
​
​
​
​
​
​
​
​
​
​
​
​
​
Liabilities
Contingent consideration
$
—
$
—
$
$
​
​
​
​
​
​
​
​
​
​
​
​
​
​
Total liabilities held at fair value
$
—
$
—
$
$
​
​
​
​
​
​
​
​
​
​
​
​
​
​
​
​
​
​
​
​
​
​
​
​
​
​
​
​
(1)
Excludes $116.0 million of cash held in bank accounts by the Company.
(2)
Excludes $149.3 million of restricted cash held in bank accounts by the Company.
(3)
Includes investments in notes issued by the Federal Home Loan Bank.
(4)
Excludes $51.8 million of cash held in bank accounts by the Company.
(5)
Excludes $74.1 million of restricted cash held in bank accounts by the Company.
(6)
Includes investments in notes issued by the Federal Home Loan Bank and Federal Farm Credit Banks.</t>
  </si>
  <si>
    <t>Summary of the Company's liability for contingent consideration</t>
  </si>
  <si>
    <t>The following table summarizes the Company's liability for contingent consideration for the nine months ended (in thousands):
September 30, 2015
Balance as of beginning of period
$
Acquistion of 4D
Change in fair value
Payments
)
​
​
​
​
​
Balance as of end of period
$
​
​
​
​
​
​
​
​
​
​</t>
  </si>
  <si>
    <t>Summary of short-term and long-term "available-for-sale" investments</t>
  </si>
  <si>
    <t>As of December 31, 2014 and September 30, 2015, there were no unrealized losses that the Company determined to be other-than-temporary. No realized gains or losses were recorded for the nine months ended September 30, 2014 or 2015. The following is a summary of short-term and long-term investments at December 31, 2014 and September 30, 2015 (in thousands):
December 31, 2014
Amortized Cost
Gross Unrealized Gains
Gross Unrealized Losses
Estimated Fair Value
U.S. government and agency securities
$
$
—
$
)
$
Obligations of government-sponsored enterprises(1)
)
Corporate debt securities
)
Certificates of deposit
—
—
​
​
​
​
​
​
​
​
​
​
​
​
​
​
Total investments at December 31, 2014
$
$
$
)
$
​
​
​
​
​
​
​
​
​
​
​
​
​
​
​
​
​
​
​
​
​
​
​
​
​
​
​
​
September 30, 2015
Amortized Cost
Gross Unrealized Gains
Gross Unrealized Losses
Estimated Fair Value
U.S. government and agency securities
$
$
$
—
$
Obligations of government-sponsored enterprises(2)
)
Corporate debt securities
)
Certificates of deposit
—
—
​
​
​
​
​
​
​
​
​
​
​
​
​
​
Total investments at September 30, 2015
$
$
$
)
$
​
​
​
​
​
​
​
​
​
​
​
​
​
​
​
​
​
​
​
​
​
​
​
​
​
​
​
​
(1)
Includes investments in notes issued by the Federal Home Loan Bank.
(2)
Includes investments in notes issued by the Federal Home Loan Bank and Federal Farm Credit Banks.</t>
  </si>
  <si>
    <t>Summary of maturity dates of investments</t>
  </si>
  <si>
    <t>The maturity dates of the Company's investments as of September 30, 2015 are summarized below (in thousands):
Amortized Cost
Estimated Fair Value
2015
$
$
2016
2017
​
​
​
​
​
​
​
​
Total investments at September 30, 2015
$
$
​
​
​
​
​
​
​
​
​
​
​
​
​
​
​
​</t>
  </si>
  <si>
    <t>Schedule of stock option activity</t>
  </si>
  <si>
    <t>Summarized information related to the Company's stock options for the nine months ended September 30, 2015 is as follows:
Options
Weighted Average Exercise Price
Outstanding, beginning of period
$
Granted
Forfeited
)
Exercised
)
​
​
​
​
​
​
​
​
Outstanding, end of period
$
​
​
​
​
​
​
​
​
​
​
​
​
​
​
​
​
Vested and expected to vest at end of period
$
​
​
​
​
​
​
​
​
​
​
​
​
​
​
​
​
Exercisable, end of period
$
​
​
​
​
​
​
​
​
​
​
​
​
​
​
​
​</t>
  </si>
  <si>
    <t>Schedule of Non vested restricted stock award activity</t>
  </si>
  <si>
    <t>Summarized information related to the Company's nonvested restricted stock awards ("RSAs") for the nine months ended September 30, 2015 is as follows:
Shares
Weighted Average Grant Fair Value
Outstanding, beginning of period
$
Awarded
Vested
)
Forfeited
—
—
​
​
​
​
​
​
​
​
Outstanding, end of period
$
​
​
​
​
​
​
​
​
​
​
​
​
​
​
​
​</t>
  </si>
  <si>
    <t>Schedule of Non vested restricted stock units</t>
  </si>
  <si>
    <t>Summarized information related to the Company's nonvested restricted stock units ("RSUs") for the nine months ended September 30, 2015 is as follows:
Shares
Weighted Average Grant Fair Value
Outstanding, beginning of period
$
Awarded
Vested
)
Forfeited
)
​
​
​
​
​
​
​
​
Outstanding, end of period
$
​
​
​
​
​
​
​
​
​
​
​
​
​
​
​
​</t>
  </si>
  <si>
    <t>Net Income (Loss) per Common Share Attributable to Magellan Health, Inc. (Tables)</t>
  </si>
  <si>
    <t>Computation of basic and diluted earnings (loss) per share</t>
  </si>
  <si>
    <t>The following tables reconcile income attributable to common shareholders (numerator) and shares (denominator) used in the computations of net income (loss) per share attributable to common shareholders (in thousands, except per share data):
Three Months Ended September 30,
Nine Months Ended September 30,
2014
2015
2014
2015
Numerator:
Net income (loss) attributable to Magellan Health, Inc.
$
$
)
$
$
​
​
​
​
​
​
​
​
​
​
​
​
​
​
​
​
​
​
​
​
​
​
​
​
​
​
​
​
Denominator:
Weighted average number of common shares outstanding—basic
Common stock equivalents—stock options
—
Common stock equivalents—RSAs
—
Common stock equivalents—RSUs
—
—
Common stock equivalents—PSUs
—
—
—
Common stock equivalents—employee stock purchase plan
—
​
​
​
​
​
​
​
​
​
​
​
​
​
​
Weighted average number of common shares outstanding—diluted
​
​
​
​
​
​
​
​
​
​
​
​
​
​
​
​
​
​
​
​
​
​
​
​
​
​
​
​
Net income (loss) attributable to Magellan Health, Inc. per common share—basic
$
$
)
$
$
​
​
​
​
​
​
​
​
​
​
​
​
​
​
​
​
​
​
​
​
​
​
​
​
​
​
​
​
Net income (loss) attributable to Magellan Health, Inc. per common share—diluted
$
$
)
$
$
​
​
​
​
​
​
​
​
​
​
​
​
​
​
​
​
​
​
​
​
​
​
​
​
​
​
​
​</t>
  </si>
  <si>
    <t>Business Segment Information (Tables)</t>
  </si>
  <si>
    <t>Schedule of operating results by business segment</t>
  </si>
  <si>
    <t>The following tables summarize, for the periods indicated, operating results by business segment (in thousands):
Healthcare
Pharmacy Management
Corporate and Elimination
Consolidated
Three Months Ended September 30, 2014
Managed care and other revenue
$
$
$
—
$
PBM and dispensing revenue
—
)
Cost of care
)
)
—
)
Cost of goods sold
—
)
)
Direct service costs and other
)
)
)
)
Stock compensation expense(1)
Less: non-controlling interest segment profit (loss)(2)
)
—
—
)
​
​
​
​
​
​
​
​
​
​
​
​
​
​
Segment profit (loss)
$
$
$
)
$
​
​
​
​
​
​
​
​
​
​
​
​
​
​
​
​
​
​
​
​
​
​
​
​
​
​
​
​
Healthcare
Pharmacy Management
Corporate and Elimination
Consolidated
Three Months Ended September 30, 2015
Managed care and other revenue
$
$
$
)
$
PBM and dispensing revenue
—
)
Cost of care
)
—
—
)
Cost of goods sold
—
)
)
Direct service costs and other
)
)
)
)
Stock compensation expense(1)
Changes in fair value of contingent consideration(1)
)
—
Less: non-controlling interest segment profit (loss)(2)
—
)
​
​
​
​
​
​
​
​
​
​
​
​
​
​
Segment profit (loss)
$
$
$
)
$
​
​
​
​
​
​
​
​
​
​
​
​
​
​
​
​
​
​
​
​
​
​
​
​
​
​
​
​
Healthcare
Pharmacy Management
Corporate and Elimination
Consolidated
Nine Months Ended September 30, 2014
Managed care and other revenue
$
$
$
)
$
PBM and dispensing revenue
—
)
Cost of care
)
)
)
Cost of goods sold
—
)
)
Direct service costs and other
)
)
)
)
Stock compensation expense(1)
Less: non-controlling interest segment profit (loss)(2)
)
—
—
)
​
​
​
​
​
​
​
​
​
​
​
​
​
​
Segment profit (loss)
$
$
$
)
$
​
​
​
​
​
​
​
​
​
​
​
​
​
​
​
​
​
​
​
​
​
​
​
​
​
​
​
​
Healthcare
Pharmacy Management
Corporate and Elimination
Consolidated
Nine Months Ended September 30, 2015
Managed care and other revenue
$
$
$
)
$
PBM and dispensing revenue
—
)
Cost of care
)
—
)
Cost of goods sold
—
)
)
Direct service costs and other
)
)
)
)
Stock compensation expense(1)
Changes in fair value of contingent consideration(1)
)
—
Less: non-controlling interest segment profit (loss)(2)
)
—
)
)
​
​
​
​
​
​
​
​
​
​
​
​
​
​
Segment profit (loss)
$
$
$
)
$
​
​
​
​
​
​
​
​
​
​
​
​
​
​
​
​
​
​
​
​
​
​
​
​
​
​
​
​
(1)
Stock compensation expense, as well as changes in the fair value of contingent consideration recorded in relation to the acquisitions, are included in direct service costs and other operating expenses; however, these amounts are excluded from the computation of Segment Profit.
(2)
The non-controlling portion of AlphaCare's segment profit (loss) is excluded from the computation of Segment Profit.</t>
  </si>
  <si>
    <t>Schedule of reconciliation of Segment Profit to consolidated income before income taxes</t>
  </si>
  <si>
    <t>The following table reconciles Segment Profit to income before income taxes (in thousands):
Three Months Ended September 30,
Nine Months Ended September 30,
2014
2015
2014
2015
Segment profit
$
$
$
$
Stock compensation expense
)
)
)
)
Changes in fair value of contingent consideration
—
)
—
)
Non-controlling interest segment profit (loss)
)
)
)
Depreciation and amortization
)
)
)
)
Interest expense
)
)
)
)
Interest income
​
​
​
​
​
​
​
​
​
​
​
​
​
​
Income (loss) before income taxes
$
$
)
$
$
​
​
​
​
​
​
​
​
​
​
​
​
​
​
​
​
​
​
​
​
​
​
​
​
​
​
​
​</t>
  </si>
  <si>
    <t>Commitments and Contingencies (Tables)</t>
  </si>
  <si>
    <t>Schedule of stock repurchases made under open market</t>
  </si>
  <si>
    <t>Pursuant to this program, the Company made open market purchases as follows (aggregate cost excludes broker commissions and is reflected in millions):
Period
Total Number of Shares Purchased
Average Price Paid per Share
Aggregate Cost
November 24, 2014 - December 31, 2014
$
$
January 1, 2015 - September 30, 2015
​
​
​
​
​
​
​
​
​
​
​
$
​
​
​
​
​
​
​
​
​
​
​
​
​
​
​
​
​
​
​
​
​
​</t>
  </si>
  <si>
    <t>Acquisitions (Tables)</t>
  </si>
  <si>
    <t>Summary of estimated fair values of assets acquired and liabilities assumed at the date of the acquisition</t>
  </si>
  <si>
    <t>The estimated fair values of 4D assets acquired and liabilities assumed at the date of acquisition are summarized as follows (in thousands):
Assets acquired:
Current assets (includes $14,178 of cash and $21,417 of accounts receivable)
$
Property and equipment, net
Other identified intangible assets
Goodwill
​
​
​
​
​
Total assets acquired
​
​
​
​
​
Liabilities assumed:
Current liabilities
Contingent consideration
​
​
​
​
​
Total liabilities assumed
​
​
​
​
​
Net assets acquired
$
​
​
​
​
​
​
​
​
​
​</t>
  </si>
  <si>
    <t>General (Details) $ in Thousands</t>
  </si>
  <si>
    <t>Sep. 30, 2015USD ($)item</t>
  </si>
  <si>
    <t>Sep. 30, 2014USD ($)</t>
  </si>
  <si>
    <t>Sep. 30, 2015USD ($)multiplieritem</t>
  </si>
  <si>
    <t>Jul. 01, 2015item</t>
  </si>
  <si>
    <t>Operating results by business segment</t>
  </si>
  <si>
    <t>Revenues</t>
  </si>
  <si>
    <t>Number of reorganized business units | item</t>
  </si>
  <si>
    <t>Healthcare</t>
  </si>
  <si>
    <t>Healthcare | Risk-based</t>
  </si>
  <si>
    <t>Healthcare | ASO (Administrative Services Only)</t>
  </si>
  <si>
    <t>Healthcare | Commercial | Behavioral</t>
  </si>
  <si>
    <t>Healthcare | Commercial | Specialty</t>
  </si>
  <si>
    <t>Healthcare | Commercial | Risk-based | Behavioral</t>
  </si>
  <si>
    <t>Covered Lives | item</t>
  </si>
  <si>
    <t>Healthcare | Commercial | Risk-based | Specialty</t>
  </si>
  <si>
    <t>Healthcare | Commercial | ASO (Administrative Services Only) | Behavioral</t>
  </si>
  <si>
    <t>Healthcare | Commercial | ASO (Administrative Services Only) | Specialty</t>
  </si>
  <si>
    <t>Healthcare | Commercial | EAP (Employee Assistance Programs) | Behavioral</t>
  </si>
  <si>
    <t>Healthcare | Government</t>
  </si>
  <si>
    <t>Healthcare | Government | Risk-based</t>
  </si>
  <si>
    <t>Healthcare | Government | ASO (Administrative Services Only)</t>
  </si>
  <si>
    <t>Healthcare | Government | EAP (Employee Assistance Programs)</t>
  </si>
  <si>
    <t>Pharmacy Management</t>
  </si>
  <si>
    <t>Number of multiple applied for adjusted claim | multiplier</t>
  </si>
  <si>
    <t>Number of days for applying the multiple</t>
  </si>
  <si>
    <t>90 days</t>
  </si>
  <si>
    <t>Pharmacy Management | PBM (Pharmacy Benefit Management)</t>
  </si>
  <si>
    <t>Adjusted claims paid</t>
  </si>
  <si>
    <t>Pharmacy Management | PBA (Pharmacy Benefit Administration)</t>
  </si>
  <si>
    <t>Number of states served | item</t>
  </si>
  <si>
    <t>Pharmacy Management | Specialty Dispensing</t>
  </si>
  <si>
    <t>Pharmacy Management | Commercial PBM</t>
  </si>
  <si>
    <t>Generic dispensing rate (as a percent)</t>
  </si>
  <si>
    <t>84.20%</t>
  </si>
  <si>
    <t>Number of members served | item</t>
  </si>
  <si>
    <t>Pharmacy Management | Medical pharmacy management programs</t>
  </si>
  <si>
    <t>General (Details 2) $ in Thousands</t>
  </si>
  <si>
    <t>Sep. 30, 2015USD ($)</t>
  </si>
  <si>
    <t>Mar. 31, 2014item</t>
  </si>
  <si>
    <t>Net revenues</t>
  </si>
  <si>
    <t>Managed Care Revenue</t>
  </si>
  <si>
    <t>Fee-For-Service and Cost-Plus Contracts Revenue</t>
  </si>
  <si>
    <t>Block Grant Revenues</t>
  </si>
  <si>
    <t>Performance-Based Revenue</t>
  </si>
  <si>
    <t>Rebate Revenues</t>
  </si>
  <si>
    <t>PBM Revenue</t>
  </si>
  <si>
    <t>Dispensing Revenue</t>
  </si>
  <si>
    <t>Significant customers</t>
  </si>
  <si>
    <t>Revenues generated</t>
  </si>
  <si>
    <t>Maricopa County Regional Behavioral Health Authority</t>
  </si>
  <si>
    <t>Number of members receiving behavioral healthcare management and other related services | item</t>
  </si>
  <si>
    <t>Iowa Contracts</t>
  </si>
  <si>
    <t>Number of contracts | item</t>
  </si>
  <si>
    <t>Iowa Medicaid Contract</t>
  </si>
  <si>
    <t>Termination notice period without cause</t>
  </si>
  <si>
    <t>30 days</t>
  </si>
  <si>
    <t>Iowa Medicaid Integrated Health Home Provider Agreement</t>
  </si>
  <si>
    <t>60 days</t>
  </si>
  <si>
    <t>Florida Medicaid Contract</t>
  </si>
  <si>
    <t>Termination notice</t>
  </si>
  <si>
    <t>1 day</t>
  </si>
  <si>
    <t>Florida Contracts</t>
  </si>
  <si>
    <t>Pharmacy Management | Customer A | Service</t>
  </si>
  <si>
    <t>Minimum number of contracts per customer | item</t>
  </si>
  <si>
    <t>Pharmacy Management | Customer B | Service</t>
  </si>
  <si>
    <t>General (Details 3) - USD ($) $ in Thousands</t>
  </si>
  <si>
    <t>Concentration of Business</t>
  </si>
  <si>
    <t>Net revenue</t>
  </si>
  <si>
    <t>Minimum</t>
  </si>
  <si>
    <t>Term of Contract</t>
  </si>
  <si>
    <t>1 year</t>
  </si>
  <si>
    <t>Term of renewed contract</t>
  </si>
  <si>
    <t>Notice period for termination of contract</t>
  </si>
  <si>
    <t>Maximum</t>
  </si>
  <si>
    <t>3 years</t>
  </si>
  <si>
    <t>2 years</t>
  </si>
  <si>
    <t>180 days</t>
  </si>
  <si>
    <t>Pennsylvania Counties</t>
  </si>
  <si>
    <t>General (Details 4) - USD ($) $ in Thousands</t>
  </si>
  <si>
    <t>Assets</t>
  </si>
  <si>
    <t>Restricted Cash</t>
  </si>
  <si>
    <t>Cash held in bank accounts by the Company, unrestricted</t>
  </si>
  <si>
    <t>Cash held in bank accounts by the Company, restricted</t>
  </si>
  <si>
    <t>Liabilities</t>
  </si>
  <si>
    <t>Level 2 | Term Loan</t>
  </si>
  <si>
    <t>Fair value of debt</t>
  </si>
  <si>
    <t>Fair value measured on recurring basis</t>
  </si>
  <si>
    <t>Total assets measured at fair value</t>
  </si>
  <si>
    <t>Total liabilities held at fair value</t>
  </si>
  <si>
    <t>Fair value measured on recurring basis | Other than cash held in bank accounts by Company</t>
  </si>
  <si>
    <t>Fair value measured on recurring basis | U.S. Government and agency securities</t>
  </si>
  <si>
    <t>Fair value measured on recurring basis | Obligations of government-sponsored enterprises</t>
  </si>
  <si>
    <t>Fair value measured on recurring basis | Corporate debt securities</t>
  </si>
  <si>
    <t>Fair value measured on recurring basis | Certificates of deposit</t>
  </si>
  <si>
    <t>Fair value measured on recurring basis | Level 1</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Certificates of deposit</t>
  </si>
  <si>
    <t>Fair value measured on recurring basis | Level 3</t>
  </si>
  <si>
    <t>General (Details 5) - USD ($) $ in Thousands</t>
  </si>
  <si>
    <t>Apr. 01, 2015</t>
  </si>
  <si>
    <t>Jul. 01, 2014</t>
  </si>
  <si>
    <t>Apr. 30, 2014</t>
  </si>
  <si>
    <t>Fair value measurement of contingent consideration</t>
  </si>
  <si>
    <t>Fair value of the short term contingent consideration</t>
  </si>
  <si>
    <t>Fair value of the long term contingent consideration</t>
  </si>
  <si>
    <t>Fair value of the contingent consideration</t>
  </si>
  <si>
    <t>Liability for contingent consideration</t>
  </si>
  <si>
    <t>Balance as of beginning of period</t>
  </si>
  <si>
    <t>Changes in fair value: Increase (Decrease) in contingent consideration</t>
  </si>
  <si>
    <t>Payments</t>
  </si>
  <si>
    <t>Balance as of end of period</t>
  </si>
  <si>
    <t>Direct service costs and other operating expenses</t>
  </si>
  <si>
    <t>CDMI</t>
  </si>
  <si>
    <t>Contingent consideration disclosures</t>
  </si>
  <si>
    <t>Maximum potential contingent payments</t>
  </si>
  <si>
    <t>Estimated undiscounted future contingent payments</t>
  </si>
  <si>
    <t>CDMI | Minimum</t>
  </si>
  <si>
    <t>Fair values inputs - Discount Rate (as a percent)</t>
  </si>
  <si>
    <t>0.33%</t>
  </si>
  <si>
    <t>Fair value inputs - Probability Of Payment (as a percent)</t>
  </si>
  <si>
    <t>0.00%</t>
  </si>
  <si>
    <t>CDMI | Maximum</t>
  </si>
  <si>
    <t>14.50%</t>
  </si>
  <si>
    <t>100.00%</t>
  </si>
  <si>
    <t>Cobalt</t>
  </si>
  <si>
    <t>Cobalt | Minimum</t>
  </si>
  <si>
    <t>Cobalt | Maximum</t>
  </si>
  <si>
    <t>50.00%</t>
  </si>
  <si>
    <t>4D Pharmacy Management Systems, Inc.</t>
  </si>
  <si>
    <t>11.00%</t>
  </si>
  <si>
    <t>Net increase or decrease in contingent consideration liability</t>
  </si>
  <si>
    <t>Acquisition of 4D</t>
  </si>
  <si>
    <t>4D Pharmacy Management Systems, Inc. | Minimum</t>
  </si>
  <si>
    <t>5.00%</t>
  </si>
  <si>
    <t>4D Pharmacy Management Systems, Inc. | Maximum</t>
  </si>
  <si>
    <t>General (Details 6) - USD ($) $ in Thousands</t>
  </si>
  <si>
    <t>12 Months Ended</t>
  </si>
  <si>
    <t>Short-term and long-term investments</t>
  </si>
  <si>
    <t>Bank overdrafts</t>
  </si>
  <si>
    <t>Other-than-temporary unrealized losses</t>
  </si>
  <si>
    <t>Realized gains or losses</t>
  </si>
  <si>
    <t>Amortized Cost</t>
  </si>
  <si>
    <t>Gross Unrealized Gains</t>
  </si>
  <si>
    <t>Gross Unrealized Losses</t>
  </si>
  <si>
    <t>Estimated Fair Value</t>
  </si>
  <si>
    <t>U.S. Government and agency securities</t>
  </si>
  <si>
    <t>Obligations of government-sponsored enterprises</t>
  </si>
  <si>
    <t>Corporate debt securities</t>
  </si>
  <si>
    <t>Certificates of deposit</t>
  </si>
  <si>
    <t>General (Details 7) - USD ($) $ in Thousands</t>
  </si>
  <si>
    <t>Investments amortized cost maturity dates 2015</t>
  </si>
  <si>
    <t>Investments amortized cost maturity dates 2016</t>
  </si>
  <si>
    <t>Investments amortized cost maturity dates 2017</t>
  </si>
  <si>
    <t>Investments fair value maturity dates 2015</t>
  </si>
  <si>
    <t>Investments fair value maturity dates 2016</t>
  </si>
  <si>
    <t>Investments fair value maturity dates 2017</t>
  </si>
  <si>
    <t>General (Details 8) - USD ($) $ in Millions</t>
  </si>
  <si>
    <t>Effective income tax rates (as a percent)</t>
  </si>
  <si>
    <t>43.50%</t>
  </si>
  <si>
    <t>34.30%</t>
  </si>
  <si>
    <t>The ownership percentage for which the entity files a consolidated federal income tax return, low end of range</t>
  </si>
  <si>
    <t>80.00%</t>
  </si>
  <si>
    <t>Unrecognized tax benefits: Changes due to lapses of statutes of limitations</t>
  </si>
  <si>
    <t>Deferred Tax Assets, Valuation Allowance</t>
  </si>
  <si>
    <t>Deferred tax assets</t>
  </si>
  <si>
    <t>Income tax expense</t>
  </si>
  <si>
    <t>Interest expense related to unrecognized tax benefits</t>
  </si>
  <si>
    <t>Federal</t>
  </si>
  <si>
    <t>Operating Loss Carryforwards</t>
  </si>
  <si>
    <t>State</t>
  </si>
  <si>
    <t>AlphaCare | Federal</t>
  </si>
  <si>
    <t>General (Details 9) - USD ($) $ in Millions</t>
  </si>
  <si>
    <t>Health Insurer Fee (HIF) fiscal year annual fees paid during the period</t>
  </si>
  <si>
    <t>HIF fees expensed</t>
  </si>
  <si>
    <t>Amount of revenues associated with accrual for reimbursement of economic impact of HIF fees from its customers</t>
  </si>
  <si>
    <t>General (Details 10)</t>
  </si>
  <si>
    <t>Sep. 30, 2015USD ($)$ / sharesshares</t>
  </si>
  <si>
    <t>Sep. 30, 2015USD ($)company$ / sharesshares</t>
  </si>
  <si>
    <t>Share-based compensation</t>
  </si>
  <si>
    <t>Stock compensation expense | $</t>
  </si>
  <si>
    <t>Tax benefit from exercise of stock options and vesting of stock awards - financing cash flow | $</t>
  </si>
  <si>
    <t>Change to additional paid in capital related to tax net benefits (deficiencies) | $</t>
  </si>
  <si>
    <t>Excess tax benefits of tax deductions in recognized stock compensation expenses | $</t>
  </si>
  <si>
    <t>Tax deficiencies and adjustments from exercise of stock options and vesting of stock awards | $</t>
  </si>
  <si>
    <t>Stock options, Non vested restricted stock awards and nonvested restricted stock units</t>
  </si>
  <si>
    <t>Estimated forfeitures (as a percent)</t>
  </si>
  <si>
    <t>4.00%</t>
  </si>
  <si>
    <t>Stock options</t>
  </si>
  <si>
    <t>Grants in period, weighted average grant date fair value (in dollars per share) | $ / shares</t>
  </si>
  <si>
    <t>Expected volatility (as a percent)</t>
  </si>
  <si>
    <t>25.03%</t>
  </si>
  <si>
    <t>Stock option activity</t>
  </si>
  <si>
    <t>Outstanding, beginning of period (in shares)</t>
  </si>
  <si>
    <t>Granted (in shares)</t>
  </si>
  <si>
    <t>Forfeited (in shares)</t>
  </si>
  <si>
    <t>Exercised (in shares)</t>
  </si>
  <si>
    <t>Outstanding, end of period (in shares)</t>
  </si>
  <si>
    <t>Vested and expected to vest end of period (in shares)</t>
  </si>
  <si>
    <t>Exercisable, end of period (in shares)</t>
  </si>
  <si>
    <t>Weighted average exercise price of stock options</t>
  </si>
  <si>
    <t>Outstanding, beginning of period (in dollars per share) | $ / shares</t>
  </si>
  <si>
    <t>Granted (in dollars per share) | $ / shares</t>
  </si>
  <si>
    <t>Forfeited (in dollars per share) | $ / shares</t>
  </si>
  <si>
    <t>Exercised (in dollars per share) | $ / shares</t>
  </si>
  <si>
    <t>Outstanding, end of period (in dollars per share) | $ / shares</t>
  </si>
  <si>
    <t>Vested and expected to vest end of period (in dollars per share) | $ / shares</t>
  </si>
  <si>
    <t>Exercisable, end of period (in dollars per share) | $ / shares</t>
  </si>
  <si>
    <t>Assumptions used for estimating value of awards granted</t>
  </si>
  <si>
    <t>Vesting period</t>
  </si>
  <si>
    <t>Life of options (Expiration period)</t>
  </si>
  <si>
    <t>10 years</t>
  </si>
  <si>
    <t>Restricted stock awards</t>
  </si>
  <si>
    <t>Nonvested restricted stock awards and units</t>
  </si>
  <si>
    <t>Awarded (in shares)</t>
  </si>
  <si>
    <t>Vested (in shares)</t>
  </si>
  <si>
    <t>Weighted average exercise price of nonvested restricted stock award and units</t>
  </si>
  <si>
    <t>Awarded (in dollars per share) | $ / shares</t>
  </si>
  <si>
    <t>Vested (in dollars per share) | $ / shares</t>
  </si>
  <si>
    <t>Restricted stock awards | Minimum</t>
  </si>
  <si>
    <t>12 months</t>
  </si>
  <si>
    <t>Restricted stock awards | Maximum</t>
  </si>
  <si>
    <t>42 months</t>
  </si>
  <si>
    <t>Restricted Stock Units (RSUs)</t>
  </si>
  <si>
    <t>Performance Based Restricted Stock Units ("PSUs")</t>
  </si>
  <si>
    <t>Expected dividend yield (as a percent)</t>
  </si>
  <si>
    <t>Risk-free interest rate (as a percent)</t>
  </si>
  <si>
    <t>1.00%</t>
  </si>
  <si>
    <t>Expected volatility, minimum (as a percent)</t>
  </si>
  <si>
    <t>15.00%</t>
  </si>
  <si>
    <t>Expected volatility, maximum (as a percent)</t>
  </si>
  <si>
    <t>52.00%</t>
  </si>
  <si>
    <t>Expected volatility, average (as a percent)</t>
  </si>
  <si>
    <t>28.00%</t>
  </si>
  <si>
    <t>Number of trading days considered for average share value</t>
  </si>
  <si>
    <t>Number of companies in peer group | company</t>
  </si>
  <si>
    <t>Estimated fair value | $</t>
  </si>
  <si>
    <t>Performance Based Restricted Stock Units ("PSUs") | Minimum</t>
  </si>
  <si>
    <t>Percentage of shares to be settled</t>
  </si>
  <si>
    <t>Performance Based Restricted Stock Units ("PSUs") | Maximum</t>
  </si>
  <si>
    <t>200.00%</t>
  </si>
  <si>
    <t>General (Details 11) - USD ($) $ in Thousands</t>
  </si>
  <si>
    <t>Jul. 23, 2014</t>
  </si>
  <si>
    <t>Long-term Debt and Capital Lease Obligations</t>
  </si>
  <si>
    <t>Debt disclosures</t>
  </si>
  <si>
    <t>Capital lease obligations</t>
  </si>
  <si>
    <t>Revolving Loan borrowings</t>
  </si>
  <si>
    <t>Revolving borrowings outstanding</t>
  </si>
  <si>
    <t>Letter of Credit</t>
  </si>
  <si>
    <t>Letters of credit outstanding</t>
  </si>
  <si>
    <t>Term Loan</t>
  </si>
  <si>
    <t>Amount of term loan borrowings outstanding</t>
  </si>
  <si>
    <t>Long-term Debt, Fiscal Year Maturity</t>
  </si>
  <si>
    <t>Credit Facility 2014</t>
  </si>
  <si>
    <t>Maximum borrowing capacity</t>
  </si>
  <si>
    <t>Term of option to extend credit facility</t>
  </si>
  <si>
    <t>Credit Facility 2014 | Revolving Loan borrowings</t>
  </si>
  <si>
    <t>Commitment commission (as a percent)</t>
  </si>
  <si>
    <t>0.20%</t>
  </si>
  <si>
    <t>Credit Facility 2014 | Letter of Credit</t>
  </si>
  <si>
    <t>Stated interest rate (as a percent)</t>
  </si>
  <si>
    <t>1.625%</t>
  </si>
  <si>
    <t>Credit Facility 2014 | Term Loan</t>
  </si>
  <si>
    <t>Credit Facility 2014 | Revolving and Term Loan Borrowings</t>
  </si>
  <si>
    <t>Borrowing margin (as a percent)</t>
  </si>
  <si>
    <t>0.50%</t>
  </si>
  <si>
    <t>Credit Facility 2014 | Overnight Federal Funds rate | Revolving and Term Loan Borrowings</t>
  </si>
  <si>
    <t>Basis spread on variable rate (as a percent)</t>
  </si>
  <si>
    <t>Credit Facility 2014 | Eurodollar rate for one month | Revolving and Term Loan Borrowings</t>
  </si>
  <si>
    <t>Credit Facility 2014 | Eurodollar denominated loans | Eurodollar rate for selected interest period | Term Loan</t>
  </si>
  <si>
    <t>Effective borrowing margin (as a percent)</t>
  </si>
  <si>
    <t>1.50%</t>
  </si>
  <si>
    <t>Effective interest rate (as a percent)</t>
  </si>
  <si>
    <t>1.6936%</t>
  </si>
  <si>
    <t>Weighted average interest rate (as a percent)</t>
  </si>
  <si>
    <t>1.6813%</t>
  </si>
  <si>
    <t>Credit Facility 2014 | Eurodollar denominated loans | Eurodollar rate for selected interest period | Revolving and Term Loan Borrowings</t>
  </si>
  <si>
    <t>General (Details 12) - USD ($) $ in Thousands</t>
  </si>
  <si>
    <t>Redeemable Non-Controlling Interest disclosures</t>
  </si>
  <si>
    <t>Alpha Care Holdings Inc.</t>
  </si>
  <si>
    <t>Percentage of ownership held by reporting entity</t>
  </si>
  <si>
    <t>82.00%</t>
  </si>
  <si>
    <t>Percentage of remaining shares which the entity may be required to purchase in the event of exercise of put options by other shareholders</t>
  </si>
  <si>
    <t>Increase (Reduction) in carrying value as a result of operating income (losses)</t>
  </si>
  <si>
    <t>Net Income (Loss) per Common Share Attributable to Magellan Helath Services, Inc (Details) - USD ($) $ / shares in Units, shares in Thousands, $ in Thousands</t>
  </si>
  <si>
    <t>Numerator:</t>
  </si>
  <si>
    <t>Denominator:</t>
  </si>
  <si>
    <t>Weighted average number of common shares outstanding-basic (in shares)</t>
  </si>
  <si>
    <t>Common stock equivalents-stock options (in shares)</t>
  </si>
  <si>
    <t>Common stock equivalents-RSAs (in shares)</t>
  </si>
  <si>
    <t>Common stock equivalents-RSUs (in shares)</t>
  </si>
  <si>
    <t>Common stock equivalents- PSUs( in shares)</t>
  </si>
  <si>
    <t>Common stock equivalents-employee stock purchase plan (in shares)</t>
  </si>
  <si>
    <t>Weighted average number of common shares outstanding-diluted (in shares)</t>
  </si>
  <si>
    <t>Net income (loss) attributable to Magellan Health, Inc. per common share-basic (in dollars per share)</t>
  </si>
  <si>
    <t>Net income (loss) attributable to Magellan Health, Inc. per common share-diluted (in dollars per share)</t>
  </si>
  <si>
    <t>Potential dilutive securities excluded from computation of dilutive securities (in shares)</t>
  </si>
  <si>
    <t>Business Segment Information (Details) - USD ($) $ in Thousands</t>
  </si>
  <si>
    <t>Managed care and other revenue</t>
  </si>
  <si>
    <t>PBM and dispensing revenue</t>
  </si>
  <si>
    <t>Direct service costs and other</t>
  </si>
  <si>
    <t>Less: non-controlling interest segment profit (loss)</t>
  </si>
  <si>
    <t>Segment profit (loss)</t>
  </si>
  <si>
    <t>Operating segments | Healthcare</t>
  </si>
  <si>
    <t>Operating segments | Pharmacy Management</t>
  </si>
  <si>
    <t>Corporate and Elimination</t>
  </si>
  <si>
    <t>Business Segment Information (Details 2) - USD ($) $ in Thousands</t>
  </si>
  <si>
    <t>Reconciliation of segment profit to income before income taxes</t>
  </si>
  <si>
    <t>Segment profit</t>
  </si>
  <si>
    <t>Non-controlling interest segment profit (loss)</t>
  </si>
  <si>
    <t>Commitments and Contingencies (Details) - October 2014 Share Repurchase Program - USD ($) $ / shares in Units, $ in Millions</t>
  </si>
  <si>
    <t>1 Months Ended</t>
  </si>
  <si>
    <t>10 Months Ended</t>
  </si>
  <si>
    <t>Oct. 21, 2015</t>
  </si>
  <si>
    <t>Oct. 22, 2014</t>
  </si>
  <si>
    <t>Stock Repurchases</t>
  </si>
  <si>
    <t>Amount authorized under stock repurchase plan</t>
  </si>
  <si>
    <t>Share repurchases made in open market (in shares)</t>
  </si>
  <si>
    <t>Average Price Paid per Share (in dollars per share)</t>
  </si>
  <si>
    <t>Aggregate Cost</t>
  </si>
  <si>
    <t>Acquisitions (Details) - USD ($) $ in Thousands</t>
  </si>
  <si>
    <t>Assets acquired:</t>
  </si>
  <si>
    <t>Acquisition disclosures</t>
  </si>
  <si>
    <t>Amount of consideration paid in cash</t>
  </si>
  <si>
    <t>Current assets</t>
  </si>
  <si>
    <t>Other identified intangible assets</t>
  </si>
  <si>
    <t>Total assets acquired</t>
  </si>
  <si>
    <t>Liabilities assumed:</t>
  </si>
  <si>
    <t>Current liabilities</t>
  </si>
  <si>
    <t>Total liabilities assumed</t>
  </si>
  <si>
    <t>Net assets acquired</t>
  </si>
  <si>
    <t>Working capital payable</t>
  </si>
  <si>
    <t>Acquisition related costs</t>
  </si>
  <si>
    <t>Cumulative acquisition related costs</t>
  </si>
  <si>
    <t>4D Pharmacy Management Systems, Inc. | Customer contracts</t>
  </si>
  <si>
    <t>Period of amortization of intangible assets acquired</t>
  </si>
  <si>
    <t>4D Pharmacy Management Systems, Inc. | Non-compete agreements</t>
  </si>
  <si>
    <t>5 years</t>
  </si>
  <si>
    <t>4D Pharmacy Management Systems, Inc. | Tradenames</t>
  </si>
  <si>
    <t>18 months</t>
  </si>
  <si>
    <t>4D Pharmacy Management Systems, Inc. | Achievement Of Certain Targets</t>
  </si>
  <si>
    <t>4D Pharmacy Management Systems, Inc. | Retention of Certain Business</t>
  </si>
  <si>
    <t>Cash | 4D Pharmacy Management Systems, Inc.</t>
  </si>
  <si>
    <t>Accounts receivable | 4D Pharmacy Management Systems, Inc.</t>
  </si>
  <si>
    <t>Acquisitions (Details 2) - USD ($) $ in Millions</t>
  </si>
  <si>
    <t>Jan. 31, 2015</t>
  </si>
  <si>
    <t>Dec. 31, 2013</t>
  </si>
  <si>
    <t>Percentage of equity interest acquired</t>
  </si>
  <si>
    <t>65.00%</t>
  </si>
  <si>
    <t>Amount of additional Preferred Shares purchased</t>
  </si>
  <si>
    <t>Percentage of ownership held</t>
  </si>
  <si>
    <t>Voting interest of remaining shareholders</t>
  </si>
  <si>
    <t>18.00%</t>
  </si>
  <si>
    <t>Reduction to consideration paid due to net receipts received for working capital adjustments</t>
  </si>
  <si>
    <t>HSM</t>
  </si>
  <si>
    <t>Subsequent Events (Details) $ in Millions</t>
  </si>
  <si>
    <t>Oct. 26, 2015USD ($)</t>
  </si>
  <si>
    <t>Subsequent event | October 2015 Share Repurchase Program</t>
  </si>
  <si>
    <t>Subsequent events</t>
  </si>
  <si>
    <t>Stock Repurchase Program, Authorized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s="1" t="s" r="A1">
        <v>0</v>
      </c>
      <c s="2" t="s" r="B1">
        <v>1</v>
      </c>
    </row>
    <row spans="1:2" r="2">
      <c s="2" t="s" r="B2">
        <v>2</v>
      </c>
    </row>
    <row spans="1:2" r="3">
      <c s="3" t="s" r="A3">
        <v>0</v>
      </c>
    </row>
    <row spans="1:2" r="4">
      <c s="4" t="s" r="A4">
        <v>3</v>
      </c>
      <c s="4" t="s" r="B4">
        <v>4</v>
      </c>
    </row>
    <row spans="1:2" r="5">
      <c s="4" t="s" r="A5">
        <v>5</v>
      </c>
      <c s="5" t="n" r="B5">
        <v>19411</v>
      </c>
    </row>
    <row spans="1:2" r="6">
      <c s="4" t="s" r="A6">
        <v>6</v>
      </c>
      <c s="4" t="s" r="B6">
        <v>7</v>
      </c>
    </row>
    <row spans="1:2" r="7">
      <c s="4" t="s" r="A7">
        <v>8</v>
      </c>
      <c s="4" t="s" r="B7">
        <v>9</v>
      </c>
    </row>
    <row spans="1:2" r="8">
      <c s="4" t="s" r="A8">
        <v>10</v>
      </c>
      <c s="4" t="s" r="B8">
        <v>11</v>
      </c>
    </row>
    <row spans="1:2" r="9">
      <c s="4" t="s" r="A9">
        <v>12</v>
      </c>
      <c s="4" t="s" r="B9">
        <v>13</v>
      </c>
    </row>
    <row spans="1:2" r="10">
      <c s="4" t="s" r="A10">
        <v>14</v>
      </c>
      <c s="4" t="s" r="B10">
        <v>15</v>
      </c>
    </row>
    <row spans="1:2" r="11">
      <c s="4" t="s" r="A11">
        <v>16</v>
      </c>
      <c s="4" t="s" r="B11">
        <v>17</v>
      </c>
    </row>
    <row spans="1:2" r="12">
      <c s="4" t="s" r="A12">
        <v>18</v>
      </c>
      <c s="5" t="n" r="B12">
        <v>25574724</v>
      </c>
    </row>
    <row spans="1:2" r="13">
      <c s="4" t="s" r="A13">
        <v>19</v>
      </c>
      <c s="5" t="n" r="B13">
        <v>2015</v>
      </c>
    </row>
    <row spans="1:2" r="14">
      <c s="4" t="s" r="A14">
        <v>20</v>
      </c>
      <c s="6" t="s" r="B1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51</v>
      </c>
      <c s="2" t="s" r="B1">
        <v>1</v>
      </c>
    </row>
    <row spans="1:2" r="2">
      <c s="2" t="s" r="B2">
        <v>23</v>
      </c>
    </row>
    <row spans="1:2" r="3">
      <c s="3" t="s" r="A3">
        <v>151</v>
      </c>
    </row>
    <row spans="1:2" r="4">
      <c s="4" t="s" r="A4">
        <v>151</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3</v>
      </c>
      <c s="2" t="s" r="B1">
        <v>1</v>
      </c>
    </row>
    <row spans="1:2" r="2">
      <c s="2" t="s" r="B2">
        <v>23</v>
      </c>
    </row>
    <row spans="1:2" r="3">
      <c s="3" t="s" r="A3">
        <v>153</v>
      </c>
    </row>
    <row spans="1:2" r="4">
      <c s="4" t="s" r="A4">
        <v>153</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3</v>
      </c>
    </row>
    <row spans="1:2" r="3">
      <c s="3" t="s" r="A3">
        <v>155</v>
      </c>
    </row>
    <row spans="1:2" r="4">
      <c s="4" t="s" r="A4">
        <v>155</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7</v>
      </c>
      <c s="2" t="s" r="B1">
        <v>1</v>
      </c>
    </row>
    <row spans="1:2" r="2">
      <c s="2" t="s" r="B2">
        <v>23</v>
      </c>
    </row>
    <row spans="1:2" r="3">
      <c s="3" t="s" r="A3">
        <v>157</v>
      </c>
    </row>
    <row spans="1:2" r="4">
      <c s="4" t="s" r="A4">
        <v>157</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9</v>
      </c>
      <c s="2" t="s" r="B1">
        <v>1</v>
      </c>
    </row>
    <row spans="1:2" r="2">
      <c s="2" t="s" r="B2">
        <v>23</v>
      </c>
    </row>
    <row spans="1:2" r="3">
      <c s="3" t="s" r="A3">
        <v>159</v>
      </c>
    </row>
    <row spans="1:2" r="4">
      <c s="4" t="s" r="A4">
        <v>159</v>
      </c>
      <c s="4"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t="s" r="A1">
        <v>161</v>
      </c>
      <c s="2" t="s" r="B1">
        <v>1</v>
      </c>
    </row>
    <row spans="1:2" r="2">
      <c s="2" t="s" r="B2">
        <v>23</v>
      </c>
    </row>
    <row spans="1:2" r="3">
      <c s="3" t="s" r="A3">
        <v>162</v>
      </c>
    </row>
    <row spans="1:2" r="4">
      <c s="4" t="s" r="A4">
        <v>163</v>
      </c>
      <c s="4" t="s" r="B4">
        <v>164</v>
      </c>
    </row>
    <row spans="1:2" r="5">
      <c s="4" t="s" r="A5">
        <v>165</v>
      </c>
      <c s="4" t="s" r="B5">
        <v>166</v>
      </c>
    </row>
    <row spans="1:2" r="6">
      <c s="4" t="s" r="A6">
        <v>167</v>
      </c>
      <c s="4" t="s" r="B6">
        <v>168</v>
      </c>
    </row>
    <row spans="1:2" r="7">
      <c s="4" t="s" r="A7">
        <v>169</v>
      </c>
      <c s="4" t="s" r="B7">
        <v>170</v>
      </c>
    </row>
    <row spans="1:2" r="8">
      <c s="4" t="s" r="A8">
        <v>171</v>
      </c>
      <c s="4" t="s" r="B8">
        <v>172</v>
      </c>
    </row>
    <row spans="1:2" r="9">
      <c s="4" t="s" r="A9">
        <v>173</v>
      </c>
      <c s="4" t="s" r="B9">
        <v>174</v>
      </c>
    </row>
    <row spans="1:2" r="10">
      <c s="4" t="s" r="A10">
        <v>175</v>
      </c>
      <c s="4" t="s" r="B10">
        <v>176</v>
      </c>
    </row>
    <row spans="1:2" r="11">
      <c s="4" t="s" r="A11">
        <v>177</v>
      </c>
      <c s="4" t="s" r="B11">
        <v>178</v>
      </c>
    </row>
    <row spans="1:2" r="12">
      <c s="4" t="s" r="A12">
        <v>179</v>
      </c>
      <c s="4" t="s" r="B12">
        <v>180</v>
      </c>
    </row>
    <row spans="1:2" r="13">
      <c s="4" t="s" r="A13">
        <v>181</v>
      </c>
      <c s="4" t="s" r="B13">
        <v>182</v>
      </c>
    </row>
    <row spans="1:2" r="14">
      <c s="4" t="s" r="A14">
        <v>183</v>
      </c>
      <c s="4" t="s" r="B14">
        <v>184</v>
      </c>
    </row>
    <row spans="1:2" r="15">
      <c s="4" t="s" r="A15">
        <v>185</v>
      </c>
      <c s="4" t="s" r="B15">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3</v>
      </c>
    </row>
    <row spans="1:2" r="3">
      <c s="3" t="s" r="A3">
        <v>149</v>
      </c>
    </row>
    <row spans="1:2" r="4">
      <c s="4" t="s" r="A4">
        <v>188</v>
      </c>
      <c s="4" t="s" r="B4">
        <v>189</v>
      </c>
    </row>
    <row spans="1:2" r="5">
      <c s="4" t="s" r="A5">
        <v>190</v>
      </c>
      <c s="4" t="s" r="B5">
        <v>191</v>
      </c>
    </row>
    <row spans="1:2" r="6">
      <c s="4" t="s" r="A6">
        <v>192</v>
      </c>
      <c s="4" t="s" r="B6">
        <v>193</v>
      </c>
    </row>
    <row spans="1:2" r="7">
      <c s="4" t="s" r="A7">
        <v>194</v>
      </c>
      <c s="4" t="s" r="B7">
        <v>195</v>
      </c>
    </row>
    <row spans="1:2" r="8">
      <c s="4" t="s" r="A8">
        <v>196</v>
      </c>
      <c s="4" t="s" r="B8">
        <v>197</v>
      </c>
    </row>
    <row spans="1:2" r="9">
      <c s="4" t="s" r="A9">
        <v>198</v>
      </c>
      <c s="4" t="s" r="B9">
        <v>199</v>
      </c>
    </row>
    <row spans="1:2" r="10">
      <c s="4" t="s" r="A10">
        <v>200</v>
      </c>
      <c s="4" t="s" r="B10">
        <v>201</v>
      </c>
    </row>
    <row spans="1:2" r="11">
      <c s="4" t="s" r="A11">
        <v>202</v>
      </c>
      <c s="4" t="s" r="B11">
        <v>203</v>
      </c>
    </row>
    <row spans="1:2" r="12">
      <c s="4" t="s" r="A12">
        <v>204</v>
      </c>
      <c s="4" t="s" r="B12">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6</v>
      </c>
      <c s="2" t="s" r="B1">
        <v>1</v>
      </c>
    </row>
    <row spans="1:2" r="2">
      <c s="2" t="s" r="B2">
        <v>23</v>
      </c>
    </row>
    <row spans="1:2" r="3">
      <c s="3" t="s" r="A3">
        <v>151</v>
      </c>
    </row>
    <row spans="1:2" r="4">
      <c s="4" t="s" r="A4">
        <v>207</v>
      </c>
      <c s="4" t="s"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3</v>
      </c>
    </row>
    <row spans="1:2" r="3">
      <c s="3" t="s" r="A3">
        <v>153</v>
      </c>
    </row>
    <row spans="1:2" r="4">
      <c s="4" t="s" r="A4">
        <v>210</v>
      </c>
      <c s="4" t="s" r="B4">
        <v>211</v>
      </c>
    </row>
    <row spans="1:2" r="5">
      <c s="4" t="s" r="A5">
        <v>212</v>
      </c>
      <c s="4" t="s" r="B5">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4</v>
      </c>
      <c s="2" t="s" r="B1">
        <v>1</v>
      </c>
    </row>
    <row spans="1:2" r="2">
      <c s="2" t="s" r="B2">
        <v>23</v>
      </c>
    </row>
    <row spans="1:2" r="3">
      <c s="3" t="s" r="A3">
        <v>155</v>
      </c>
    </row>
    <row spans="1:2" r="4">
      <c s="4" t="s" r="A4">
        <v>215</v>
      </c>
      <c s="4" t="s"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3</v>
      </c>
      <c s="2" t="s" r="C1">
        <v>24</v>
      </c>
    </row>
    <row spans="1:3" r="2">
      <c s="3" t="s" r="A2">
        <v>25</v>
      </c>
    </row>
    <row spans="1:3" r="3">
      <c s="4" t="s" r="A3">
        <v>26</v>
      </c>
      <c s="7" t="n" r="B3">
        <v>96849</v>
      </c>
      <c s="7" t="n" r="C3">
        <v>255303</v>
      </c>
    </row>
    <row spans="1:3" r="4">
      <c s="4" t="s" r="A4">
        <v>27</v>
      </c>
      <c s="5" t="n" r="B4">
        <v>135366</v>
      </c>
      <c s="5" t="n" r="C4">
        <v>215325</v>
      </c>
    </row>
    <row spans="1:3" r="5">
      <c s="4" t="s" r="A5">
        <v>28</v>
      </c>
      <c s="5" t="n" r="B5">
        <v>417141</v>
      </c>
      <c s="5" t="n" r="C5">
        <v>353713</v>
      </c>
    </row>
    <row spans="1:3" r="6">
      <c s="4" t="s" r="A6">
        <v>29</v>
      </c>
      <c s="5" t="n" r="B6">
        <v>361143</v>
      </c>
      <c s="5" t="n" r="C6">
        <v>224361</v>
      </c>
    </row>
    <row spans="1:3" r="7">
      <c s="4" t="s" r="A7">
        <v>30</v>
      </c>
      <c s="5" t="n" r="B7">
        <v>24627</v>
      </c>
      <c s="5" t="n" r="C7">
        <v>27226</v>
      </c>
    </row>
    <row spans="1:3" r="8">
      <c s="4" t="s" r="A8">
        <v>31</v>
      </c>
      <c s="5" t="n" r="B8">
        <v>44652</v>
      </c>
      <c s="5" t="n" r="C8">
        <v>39375</v>
      </c>
    </row>
    <row spans="1:3" r="9">
      <c s="4" t="s" r="A9">
        <v>32</v>
      </c>
      <c s="5" t="n" r="B9">
        <v>99528</v>
      </c>
      <c s="5" t="n" r="C9">
        <v>52246</v>
      </c>
    </row>
    <row spans="1:3" r="10">
      <c s="4" t="s" r="A10">
        <v>33</v>
      </c>
      <c s="5" t="n" r="B10">
        <v>1179306</v>
      </c>
      <c s="5" t="n" r="C10">
        <v>1167549</v>
      </c>
    </row>
    <row spans="1:3" r="11">
      <c s="4" t="s" r="A11">
        <v>34</v>
      </c>
      <c s="5" t="n" r="B11">
        <v>177056</v>
      </c>
      <c s="5" t="n" r="C11">
        <v>171916</v>
      </c>
    </row>
    <row spans="1:3" r="12">
      <c s="4" t="s" r="A12">
        <v>35</v>
      </c>
      <c s="5" t="n" r="B12">
        <v>9662</v>
      </c>
      <c s="5" t="n" r="C12">
        <v>43293</v>
      </c>
    </row>
    <row spans="1:3" r="13">
      <c s="4" t="s" r="A13">
        <v>36</v>
      </c>
      <c s="5" t="n" r="B13">
        <v>12729</v>
      </c>
      <c s="5" t="n" r="C13">
        <v>11575</v>
      </c>
    </row>
    <row spans="1:3" r="14">
      <c s="4" t="s" r="A14">
        <v>37</v>
      </c>
      <c s="5" t="n" r="B14">
        <v>623907</v>
      </c>
      <c s="5" t="n" r="C14">
        <v>566106</v>
      </c>
    </row>
    <row spans="1:3" r="15">
      <c s="4" t="s" r="A15">
        <v>38</v>
      </c>
      <c s="5" t="n" r="B15">
        <v>141046</v>
      </c>
      <c s="5" t="n" r="C15">
        <v>133718</v>
      </c>
    </row>
    <row spans="1:3" r="16">
      <c s="4" t="s" r="A16">
        <v>39</v>
      </c>
      <c s="5" t="n" r="B16">
        <v>2143706</v>
      </c>
      <c s="5" t="n" r="C16">
        <v>2094157</v>
      </c>
    </row>
    <row spans="1:3" r="17">
      <c s="3" t="s" r="A17">
        <v>40</v>
      </c>
    </row>
    <row spans="1:3" r="18">
      <c s="4" t="s" r="A18">
        <v>41</v>
      </c>
      <c s="5" t="n" r="B18">
        <v>100526</v>
      </c>
      <c s="5" t="n" r="C18">
        <v>63929</v>
      </c>
    </row>
    <row spans="1:3" r="19">
      <c s="4" t="s" r="A19">
        <v>42</v>
      </c>
      <c s="5" t="n" r="B19">
        <v>227915</v>
      </c>
      <c s="5" t="n" r="C19">
        <v>154931</v>
      </c>
    </row>
    <row spans="1:3" r="20">
      <c s="4" t="s" r="A20">
        <v>43</v>
      </c>
      <c s="5" t="n" r="B20">
        <v>263936</v>
      </c>
      <c s="5" t="n" r="C20">
        <v>278482</v>
      </c>
    </row>
    <row spans="1:3" r="21">
      <c s="4" t="s" r="A21">
        <v>44</v>
      </c>
      <c s="5" t="n" r="B21">
        <v>147084</v>
      </c>
      <c s="5" t="n" r="C21">
        <v>72719</v>
      </c>
    </row>
    <row spans="1:3" r="22">
      <c s="4" t="s" r="A22">
        <v>45</v>
      </c>
      <c s="5" t="n" r="B22">
        <v>16257</v>
      </c>
      <c s="5" t="n" r="C22">
        <v>15779</v>
      </c>
    </row>
    <row spans="1:3" r="23">
      <c s="4" t="s" r="A23">
        <v>46</v>
      </c>
      <c s="5" t="n" r="B23">
        <v>755718</v>
      </c>
      <c s="5" t="n" r="C23">
        <v>585840</v>
      </c>
    </row>
    <row spans="1:3" r="24">
      <c s="4" t="s" r="A24">
        <v>47</v>
      </c>
      <c s="5" t="n" r="B24">
        <v>246040</v>
      </c>
      <c s="5" t="n" r="C24">
        <v>255742</v>
      </c>
    </row>
    <row spans="1:3" r="25">
      <c s="4" t="s" r="A25">
        <v>30</v>
      </c>
      <c s="5" t="n" r="B25">
        <v>28548</v>
      </c>
      <c s="5" t="n" r="C25">
        <v>30950</v>
      </c>
    </row>
    <row spans="1:3" r="26">
      <c s="4" t="s" r="A26">
        <v>48</v>
      </c>
      <c s="5" t="n" r="B26">
        <v>8809</v>
      </c>
      <c s="5" t="n" r="C26">
        <v>12320</v>
      </c>
    </row>
    <row spans="1:3" r="27">
      <c s="4" t="s" r="A27">
        <v>49</v>
      </c>
      <c s="5" t="n" r="B27">
        <v>1609</v>
      </c>
      <c s="5" t="n" r="C27">
        <v>49839</v>
      </c>
    </row>
    <row spans="1:3" r="28">
      <c s="4" t="s" r="A28">
        <v>50</v>
      </c>
      <c s="5" t="n" r="B28">
        <v>19528</v>
      </c>
      <c s="5" t="n" r="C28">
        <v>19951</v>
      </c>
    </row>
    <row spans="1:3" r="29">
      <c s="4" t="s" r="A29">
        <v>51</v>
      </c>
      <c s="5" t="n" r="B29">
        <v>1060252</v>
      </c>
      <c s="5" t="n" r="C29">
        <v>954642</v>
      </c>
    </row>
    <row spans="1:3" r="30">
      <c s="4" t="s" r="A30">
        <v>52</v>
      </c>
      <c s="7" t="n" r="B30">
        <v>8246</v>
      </c>
      <c s="7" t="n" r="C30">
        <v>5957</v>
      </c>
    </row>
    <row spans="1:3" r="31">
      <c s="3" t="s" r="A31">
        <v>53</v>
      </c>
    </row>
    <row spans="1:3" r="32">
      <c s="4" t="s" r="A32">
        <v>54</v>
      </c>
      <c s="4" t="s" r="B32">
        <v>55</v>
      </c>
      <c s="4" t="s" r="C32">
        <v>55</v>
      </c>
    </row>
    <row spans="1:3" r="33">
      <c s="3" t="s" r="A33">
        <v>56</v>
      </c>
    </row>
    <row spans="1:3" r="34">
      <c s="4" t="s" r="A34">
        <v>57</v>
      </c>
      <c s="7" t="n" r="B34">
        <v>1110523</v>
      </c>
      <c s="7" t="n" r="C34">
        <v>1018266</v>
      </c>
    </row>
    <row spans="1:3" r="35">
      <c s="4" t="s" r="A35">
        <v>58</v>
      </c>
      <c s="5" t="n" r="B35">
        <v>1184020</v>
      </c>
      <c s="5" t="n" r="C35">
        <v>1179897</v>
      </c>
    </row>
    <row spans="1:3" r="36">
      <c s="4" t="s" r="A36">
        <v>59</v>
      </c>
      <c s="5" t="n" r="B36">
        <v>-114</v>
      </c>
      <c s="5" t="n" r="C36">
        <v>-143</v>
      </c>
    </row>
    <row spans="1:3" r="37">
      <c s="4" t="s" r="A37">
        <v>60</v>
      </c>
      <c s="5" t="n" r="B37">
        <v>-1219734</v>
      </c>
      <c s="5" t="n" r="C37">
        <v>-1064963</v>
      </c>
    </row>
    <row spans="1:3" r="38">
      <c s="4" t="s" r="A38">
        <v>61</v>
      </c>
      <c s="5" t="n" r="B38">
        <v>1075208</v>
      </c>
      <c s="5" t="n" r="C38">
        <v>1133558</v>
      </c>
    </row>
    <row spans="1:3" r="39">
      <c s="4" t="s" r="A39">
        <v>62</v>
      </c>
      <c s="5" t="n" r="B39">
        <v>2143706</v>
      </c>
      <c s="5" t="n" r="C39">
        <v>2094157</v>
      </c>
    </row>
    <row spans="1:3" r="40">
      <c s="4" t="s" r="A40">
        <v>63</v>
      </c>
    </row>
    <row spans="1:3" r="41">
      <c s="3" t="s" r="A41">
        <v>53</v>
      </c>
    </row>
    <row spans="1:3" r="42">
      <c s="4" t="s" r="A42">
        <v>64</v>
      </c>
      <c s="7" t="n" r="B42">
        <v>513</v>
      </c>
      <c s="7" t="n" r="C42">
        <v>501</v>
      </c>
    </row>
    <row spans="1:3" r="43">
      <c s="4" t="s" r="A43">
        <v>65</v>
      </c>
    </row>
    <row spans="1:3" r="44">
      <c s="3" t="s" r="A44">
        <v>53</v>
      </c>
    </row>
    <row spans="1:3" r="45">
      <c s="4" t="s" r="A45">
        <v>64</v>
      </c>
      <c s="4" t="s" r="B45">
        <v>55</v>
      </c>
      <c s="4" t="s" r="C45">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3</v>
      </c>
    </row>
    <row spans="1:2" r="3">
      <c s="3" t="s" r="A3">
        <v>157</v>
      </c>
    </row>
    <row spans="1:2" r="4">
      <c s="4" t="s" r="A4">
        <v>218</v>
      </c>
      <c s="4" t="s"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35"/>
    <col customWidth="1" max="5" min="5" width="21"/>
    <col customWidth="1" max="6" min="6" width="18"/>
  </cols>
  <sheetData>
    <row spans="1:6" r="1">
      <c s="1" t="s" r="A1">
        <v>220</v>
      </c>
      <c s="2" t="s" r="B1">
        <v>80</v>
      </c>
      <c s="2" t="s" r="D1">
        <v>1</v>
      </c>
    </row>
    <row spans="1:6" r="2">
      <c s="2" t="s" r="B2">
        <v>221</v>
      </c>
      <c s="2" t="s" r="C2">
        <v>222</v>
      </c>
      <c s="2" t="s" r="D2">
        <v>223</v>
      </c>
      <c s="2" t="s" r="E2">
        <v>222</v>
      </c>
      <c s="2" t="s" r="F2">
        <v>224</v>
      </c>
    </row>
    <row spans="1:6" r="3">
      <c s="3" t="s" r="A3">
        <v>225</v>
      </c>
    </row>
    <row spans="1:6" r="4">
      <c s="4" t="s" r="A4">
        <v>226</v>
      </c>
      <c s="7" t="n" r="B4">
        <v>1190082</v>
      </c>
      <c s="7" t="n" r="C4">
        <v>923170</v>
      </c>
      <c s="7" t="n" r="D4">
        <v>3328657</v>
      </c>
      <c s="7" t="n" r="E4">
        <v>2777659</v>
      </c>
    </row>
    <row spans="1:6" r="5">
      <c s="4" t="s" r="A5">
        <v>227</v>
      </c>
      <c s="5" t="n" r="F5">
        <v>2</v>
      </c>
    </row>
    <row spans="1:6" r="6">
      <c s="4" t="s" r="A6">
        <v>228</v>
      </c>
    </row>
    <row spans="1:6" r="7">
      <c s="3" t="s" r="A7">
        <v>225</v>
      </c>
    </row>
    <row spans="1:6" r="8">
      <c s="4" t="s" r="A8">
        <v>226</v>
      </c>
      <c s="5" t="n" r="D8">
        <v>2170361</v>
      </c>
    </row>
    <row spans="1:6" r="9">
      <c s="4" t="s" r="A9">
        <v>229</v>
      </c>
    </row>
    <row spans="1:6" r="10">
      <c s="3" t="s" r="A10">
        <v>225</v>
      </c>
    </row>
    <row spans="1:6" r="11">
      <c s="4" t="s" r="A11">
        <v>226</v>
      </c>
      <c s="5" t="n" r="D11">
        <v>1983016</v>
      </c>
    </row>
    <row spans="1:6" r="12">
      <c s="4" t="s" r="A12">
        <v>230</v>
      </c>
    </row>
    <row spans="1:6" r="13">
      <c s="3" t="s" r="A13">
        <v>225</v>
      </c>
    </row>
    <row spans="1:6" r="14">
      <c s="4" t="s" r="A14">
        <v>226</v>
      </c>
      <c s="5" t="n" r="D14">
        <v>187345</v>
      </c>
    </row>
    <row spans="1:6" r="15">
      <c s="4" t="s" r="A15">
        <v>231</v>
      </c>
    </row>
    <row spans="1:6" r="16">
      <c s="3" t="s" r="A16">
        <v>225</v>
      </c>
    </row>
    <row spans="1:6" r="17">
      <c s="4" t="s" r="A17">
        <v>226</v>
      </c>
      <c s="5" t="n" r="D17">
        <v>338686</v>
      </c>
    </row>
    <row spans="1:6" r="18">
      <c s="4" t="s" r="A18">
        <v>232</v>
      </c>
    </row>
    <row spans="1:6" r="19">
      <c s="3" t="s" r="A19">
        <v>225</v>
      </c>
    </row>
    <row spans="1:6" r="20">
      <c s="4" t="s" r="A20">
        <v>226</v>
      </c>
      <c s="5" t="n" r="D20">
        <v>396058</v>
      </c>
    </row>
    <row spans="1:6" r="21">
      <c s="4" t="s" r="A21">
        <v>233</v>
      </c>
    </row>
    <row spans="1:6" r="22">
      <c s="3" t="s" r="A22">
        <v>225</v>
      </c>
    </row>
    <row spans="1:6" r="23">
      <c s="4" t="s" r="A23">
        <v>226</v>
      </c>
      <c s="7" t="n" r="D23">
        <v>245493</v>
      </c>
    </row>
    <row spans="1:6" r="24">
      <c s="4" t="s" r="A24">
        <v>234</v>
      </c>
      <c s="5" t="n" r="B24">
        <v>12815000</v>
      </c>
      <c s="5" t="n" r="D24">
        <v>12815000</v>
      </c>
    </row>
    <row spans="1:6" r="25">
      <c s="4" t="s" r="A25">
        <v>235</v>
      </c>
    </row>
    <row spans="1:6" r="26">
      <c s="3" t="s" r="A26">
        <v>225</v>
      </c>
    </row>
    <row spans="1:6" r="27">
      <c s="4" t="s" r="A27">
        <v>226</v>
      </c>
      <c s="7" t="n" r="D27">
        <v>353896</v>
      </c>
    </row>
    <row spans="1:6" r="28">
      <c s="4" t="s" r="A28">
        <v>234</v>
      </c>
      <c s="5" t="n" r="B28">
        <v>7704000</v>
      </c>
      <c s="5" t="n" r="D28">
        <v>7704000</v>
      </c>
    </row>
    <row spans="1:6" r="29">
      <c s="4" t="s" r="A29">
        <v>236</v>
      </c>
    </row>
    <row spans="1:6" r="30">
      <c s="3" t="s" r="A30">
        <v>225</v>
      </c>
    </row>
    <row spans="1:6" r="31">
      <c s="4" t="s" r="A31">
        <v>226</v>
      </c>
      <c s="7" t="n" r="D31">
        <v>93193</v>
      </c>
    </row>
    <row spans="1:6" r="32">
      <c s="4" t="s" r="A32">
        <v>234</v>
      </c>
      <c s="5" t="n" r="B32">
        <v>12518000</v>
      </c>
      <c s="5" t="n" r="D32">
        <v>12518000</v>
      </c>
    </row>
    <row spans="1:6" r="33">
      <c s="4" t="s" r="A33">
        <v>237</v>
      </c>
    </row>
    <row spans="1:6" r="34">
      <c s="3" t="s" r="A34">
        <v>225</v>
      </c>
    </row>
    <row spans="1:6" r="35">
      <c s="4" t="s" r="A35">
        <v>226</v>
      </c>
      <c s="7" t="n" r="D35">
        <v>42162</v>
      </c>
    </row>
    <row spans="1:6" r="36">
      <c s="4" t="s" r="A36">
        <v>234</v>
      </c>
      <c s="5" t="n" r="B36">
        <v>16538000</v>
      </c>
      <c s="5" t="n" r="D36">
        <v>16538000</v>
      </c>
    </row>
    <row spans="1:6" r="37">
      <c s="4" t="s" r="A37">
        <v>238</v>
      </c>
    </row>
    <row spans="1:6" r="38">
      <c s="3" t="s" r="A38">
        <v>225</v>
      </c>
    </row>
    <row spans="1:6" r="39">
      <c s="4" t="s" r="A39">
        <v>226</v>
      </c>
      <c s="7" t="n" r="D39">
        <v>36900</v>
      </c>
    </row>
    <row spans="1:6" r="40">
      <c s="4" t="s" r="A40">
        <v>234</v>
      </c>
      <c s="5" t="n" r="B40">
        <v>10200000</v>
      </c>
      <c s="5" t="n" r="D40">
        <v>10200000</v>
      </c>
    </row>
    <row spans="1:6" r="41">
      <c s="4" t="s" r="A41">
        <v>239</v>
      </c>
    </row>
    <row spans="1:6" r="42">
      <c s="3" t="s" r="A42">
        <v>225</v>
      </c>
    </row>
    <row spans="1:6" r="43">
      <c s="4" t="s" r="A43">
        <v>226</v>
      </c>
      <c s="7" t="n" r="D43">
        <v>1435617</v>
      </c>
    </row>
    <row spans="1:6" r="44">
      <c s="4" t="s" r="A44">
        <v>240</v>
      </c>
    </row>
    <row spans="1:6" r="45">
      <c s="3" t="s" r="A45">
        <v>225</v>
      </c>
    </row>
    <row spans="1:6" r="46">
      <c s="4" t="s" r="A46">
        <v>226</v>
      </c>
      <c s="7" t="n" r="D46">
        <v>1383627</v>
      </c>
    </row>
    <row spans="1:6" r="47">
      <c s="4" t="s" r="A47">
        <v>234</v>
      </c>
      <c s="5" t="n" r="B47">
        <v>5059000</v>
      </c>
      <c s="5" t="n" r="D47">
        <v>5059000</v>
      </c>
    </row>
    <row spans="1:6" r="48">
      <c s="4" t="s" r="A48">
        <v>241</v>
      </c>
    </row>
    <row spans="1:6" r="49">
      <c s="3" t="s" r="A49">
        <v>225</v>
      </c>
    </row>
    <row spans="1:6" r="50">
      <c s="4" t="s" r="A50">
        <v>226</v>
      </c>
      <c s="7" t="n" r="D50">
        <v>51990</v>
      </c>
    </row>
    <row spans="1:6" r="51">
      <c s="4" t="s" r="A51">
        <v>234</v>
      </c>
      <c s="5" t="n" r="B51">
        <v>1946000</v>
      </c>
      <c s="5" t="n" r="D51">
        <v>1946000</v>
      </c>
    </row>
    <row spans="1:6" r="52">
      <c s="4" t="s" r="A52">
        <v>242</v>
      </c>
    </row>
    <row spans="1:6" r="53">
      <c s="3" t="s" r="A53">
        <v>225</v>
      </c>
    </row>
    <row spans="1:6" r="54">
      <c s="4" t="s" r="A54">
        <v>226</v>
      </c>
      <c s="7" t="n" r="D54">
        <v>115100</v>
      </c>
    </row>
    <row spans="1:6" r="55">
      <c s="4" t="s" r="A55">
        <v>234</v>
      </c>
      <c s="5" t="n" r="B55">
        <v>3500000</v>
      </c>
      <c s="5" t="n" r="D55">
        <v>3500000</v>
      </c>
    </row>
    <row spans="1:6" r="56">
      <c s="4" t="s" r="A56">
        <v>243</v>
      </c>
    </row>
    <row spans="1:6" r="57">
      <c s="3" t="s" r="A57">
        <v>225</v>
      </c>
    </row>
    <row spans="1:6" r="58">
      <c s="4" t="s" r="A58">
        <v>244</v>
      </c>
      <c s="5" t="n" r="D58">
        <v>3</v>
      </c>
    </row>
    <row spans="1:6" r="59">
      <c s="4" t="s" r="A59">
        <v>245</v>
      </c>
      <c s="4" t="s" r="D59">
        <v>246</v>
      </c>
    </row>
    <row spans="1:6" r="60">
      <c s="4" t="s" r="A60">
        <v>247</v>
      </c>
    </row>
    <row spans="1:6" r="61">
      <c s="3" t="s" r="A61">
        <v>225</v>
      </c>
    </row>
    <row spans="1:6" r="62">
      <c s="4" t="s" r="A62">
        <v>248</v>
      </c>
      <c s="7" t="n" r="D62">
        <v>13200</v>
      </c>
    </row>
    <row spans="1:6" r="63">
      <c s="4" t="s" r="A63">
        <v>249</v>
      </c>
    </row>
    <row spans="1:6" r="64">
      <c s="3" t="s" r="A64">
        <v>225</v>
      </c>
    </row>
    <row spans="1:6" r="65">
      <c s="4" t="s" r="A65">
        <v>248</v>
      </c>
      <c s="7" t="n" r="D65">
        <v>44200</v>
      </c>
    </row>
    <row spans="1:6" r="66">
      <c s="4" t="s" r="A66">
        <v>250</v>
      </c>
      <c s="5" t="n" r="B66">
        <v>25</v>
      </c>
      <c s="5" t="n" r="D66">
        <v>25</v>
      </c>
    </row>
    <row spans="1:6" r="67">
      <c s="4" t="s" r="A67">
        <v>251</v>
      </c>
    </row>
    <row spans="1:6" r="68">
      <c s="3" t="s" r="A68">
        <v>225</v>
      </c>
    </row>
    <row spans="1:6" r="69">
      <c s="4" t="s" r="A69">
        <v>248</v>
      </c>
      <c s="7" t="n" r="D69">
        <v>100</v>
      </c>
    </row>
    <row spans="1:6" r="70">
      <c s="4" t="s" r="A70">
        <v>252</v>
      </c>
    </row>
    <row spans="1:6" r="71">
      <c s="3" t="s" r="A71">
        <v>225</v>
      </c>
    </row>
    <row spans="1:6" r="72">
      <c s="4" t="s" r="A72">
        <v>253</v>
      </c>
      <c s="4" t="s" r="D72">
        <v>254</v>
      </c>
    </row>
    <row spans="1:6" r="73">
      <c s="4" t="s" r="A73">
        <v>255</v>
      </c>
      <c s="5" t="n" r="D73">
        <v>1600000</v>
      </c>
    </row>
    <row spans="1:6" r="74">
      <c s="4" t="s" r="A74">
        <v>256</v>
      </c>
    </row>
    <row spans="1:6" r="75">
      <c s="3" t="s" r="A75">
        <v>225</v>
      </c>
    </row>
    <row spans="1:6" r="76">
      <c s="4" t="s" r="A76">
        <v>255</v>
      </c>
      <c s="5" t="n" r="D76">
        <v>98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5"/>
    <col customWidth="1" max="6" min="6" width="21"/>
  </cols>
  <sheetData>
    <row spans="1:6" r="1">
      <c s="1" t="s" r="A1">
        <v>257</v>
      </c>
      <c s="2" t="s" r="B1">
        <v>80</v>
      </c>
      <c s="2" t="s" r="E1">
        <v>1</v>
      </c>
    </row>
    <row spans="1:6" r="2">
      <c s="2" t="s" r="B2">
        <v>258</v>
      </c>
      <c s="2" t="s" r="C2">
        <v>222</v>
      </c>
      <c s="2" t="s" r="D2">
        <v>259</v>
      </c>
      <c s="2" t="s" r="E2">
        <v>221</v>
      </c>
      <c s="2" t="s" r="F2">
        <v>222</v>
      </c>
    </row>
    <row spans="1:6" r="3">
      <c s="3" t="s" r="A3">
        <v>260</v>
      </c>
    </row>
    <row spans="1:6" r="4">
      <c s="4" t="s" r="A4">
        <v>261</v>
      </c>
      <c s="7" t="n" r="B4">
        <v>689500</v>
      </c>
      <c s="7" t="n" r="C4">
        <v>611400</v>
      </c>
      <c s="7" t="n" r="E4">
        <v>2004400</v>
      </c>
      <c s="7" t="n" r="F4">
        <v>1935000</v>
      </c>
    </row>
    <row spans="1:6" r="5">
      <c s="4" t="s" r="A5">
        <v>262</v>
      </c>
      <c s="5" t="n" r="B5">
        <v>85100</v>
      </c>
      <c s="5" t="n" r="C5">
        <v>72900</v>
      </c>
      <c s="5" t="n" r="E5">
        <v>248700</v>
      </c>
      <c s="5" t="n" r="F5">
        <v>205600</v>
      </c>
    </row>
    <row spans="1:6" r="6">
      <c s="4" t="s" r="A6">
        <v>263</v>
      </c>
      <c s="5" t="n" r="C6">
        <v>0</v>
      </c>
      <c s="5" t="n" r="F6">
        <v>33300</v>
      </c>
    </row>
    <row spans="1:6" r="7">
      <c s="4" t="s" r="A7">
        <v>264</v>
      </c>
      <c s="5" t="n" r="B7">
        <v>4400</v>
      </c>
      <c s="5" t="n" r="C7">
        <v>1600</v>
      </c>
      <c s="5" t="n" r="E7">
        <v>10100</v>
      </c>
      <c s="5" t="n" r="F7">
        <v>7000</v>
      </c>
    </row>
    <row spans="1:6" r="8">
      <c s="4" t="s" r="A8">
        <v>265</v>
      </c>
      <c s="5" t="n" r="B8">
        <v>23500</v>
      </c>
      <c s="5" t="n" r="C8">
        <v>14300</v>
      </c>
      <c s="5" t="n" r="E8">
        <v>56300</v>
      </c>
      <c s="5" t="n" r="F8">
        <v>27600</v>
      </c>
    </row>
    <row spans="1:6" r="9">
      <c s="4" t="s" r="A9">
        <v>266</v>
      </c>
      <c s="5" t="n" r="B9">
        <v>327100</v>
      </c>
      <c s="5" t="n" r="C9">
        <v>155700</v>
      </c>
      <c s="5" t="n" r="E9">
        <v>842900</v>
      </c>
      <c s="5" t="n" r="F9">
        <v>383200</v>
      </c>
    </row>
    <row spans="1:6" r="10">
      <c s="4" t="s" r="A10">
        <v>267</v>
      </c>
      <c s="5" t="n" r="B10">
        <v>53700</v>
      </c>
      <c s="5" t="n" r="C10">
        <v>64500</v>
      </c>
      <c s="5" t="n" r="E10">
        <v>151600</v>
      </c>
      <c s="5" t="n" r="F10">
        <v>179600</v>
      </c>
    </row>
    <row spans="1:6" r="11">
      <c s="3" t="s" r="A11">
        <v>268</v>
      </c>
    </row>
    <row spans="1:6" r="12">
      <c s="4" t="s" r="A12">
        <v>269</v>
      </c>
      <c s="7" t="n" r="B12">
        <v>1190082</v>
      </c>
      <c s="7" t="n" r="C12">
        <v>923170</v>
      </c>
      <c s="7" t="n" r="E12">
        <v>3328657</v>
      </c>
      <c s="5" t="n" r="F12">
        <v>2777659</v>
      </c>
    </row>
    <row spans="1:6" r="13">
      <c s="4" t="s" r="A13">
        <v>270</v>
      </c>
    </row>
    <row spans="1:6" r="14">
      <c s="3" t="s" r="A14">
        <v>268</v>
      </c>
    </row>
    <row spans="1:6" r="15">
      <c s="4" t="s" r="A15">
        <v>271</v>
      </c>
      <c s="5" t="n" r="D15">
        <v>680000</v>
      </c>
    </row>
    <row spans="1:6" r="16">
      <c s="4" t="s" r="A16">
        <v>269</v>
      </c>
      <c s="5" t="n" r="F16">
        <v>213300</v>
      </c>
    </row>
    <row spans="1:6" r="17">
      <c s="4" t="s" r="A17">
        <v>272</v>
      </c>
    </row>
    <row spans="1:6" r="18">
      <c s="3" t="s" r="A18">
        <v>268</v>
      </c>
    </row>
    <row spans="1:6" r="19">
      <c s="4" t="s" r="A19">
        <v>273</v>
      </c>
      <c s="5" t="n" r="E19">
        <v>2</v>
      </c>
    </row>
    <row spans="1:6" r="20">
      <c s="4" t="s" r="A20">
        <v>269</v>
      </c>
      <c s="7" t="n" r="E20">
        <v>394800</v>
      </c>
      <c s="5" t="n" r="F20">
        <v>337900</v>
      </c>
    </row>
    <row spans="1:6" r="21">
      <c s="4" t="s" r="A21">
        <v>274</v>
      </c>
    </row>
    <row spans="1:6" r="22">
      <c s="3" t="s" r="A22">
        <v>268</v>
      </c>
    </row>
    <row spans="1:6" r="23">
      <c s="4" t="s" r="A23">
        <v>275</v>
      </c>
      <c s="4" t="s" r="E23">
        <v>276</v>
      </c>
    </row>
    <row spans="1:6" r="24">
      <c s="4" t="s" r="A24">
        <v>277</v>
      </c>
    </row>
    <row spans="1:6" r="25">
      <c s="3" t="s" r="A25">
        <v>268</v>
      </c>
    </row>
    <row spans="1:6" r="26">
      <c s="4" t="s" r="A26">
        <v>275</v>
      </c>
      <c s="4" t="s" r="E26">
        <v>278</v>
      </c>
    </row>
    <row spans="1:6" r="27">
      <c s="4" t="s" r="A27">
        <v>279</v>
      </c>
    </row>
    <row spans="1:6" r="28">
      <c s="3" t="s" r="A28">
        <v>268</v>
      </c>
    </row>
    <row spans="1:6" r="29">
      <c s="4" t="s" r="A29">
        <v>280</v>
      </c>
      <c s="4" t="s" r="E29">
        <v>281</v>
      </c>
    </row>
    <row spans="1:6" r="30">
      <c s="4" t="s" r="A30">
        <v>275</v>
      </c>
      <c s="4" t="s" r="E30">
        <v>276</v>
      </c>
    </row>
    <row spans="1:6" r="31">
      <c s="4" t="s" r="A31">
        <v>282</v>
      </c>
    </row>
    <row spans="1:6" r="32">
      <c s="3" t="s" r="A32">
        <v>268</v>
      </c>
    </row>
    <row spans="1:6" r="33">
      <c s="4" t="s" r="A33">
        <v>269</v>
      </c>
      <c s="7" t="n" r="E33">
        <v>324100</v>
      </c>
      <c s="5" t="n" r="F33">
        <v>143900</v>
      </c>
    </row>
    <row spans="1:6" r="34">
      <c s="4" t="s" r="A34">
        <v>283</v>
      </c>
    </row>
    <row spans="1:6" r="35">
      <c s="3" t="s" r="A35">
        <v>268</v>
      </c>
    </row>
    <row spans="1:6" r="36">
      <c s="4" t="s" r="A36">
        <v>269</v>
      </c>
      <c s="7" t="n" r="E36">
        <v>93908</v>
      </c>
      <c s="5" t="n" r="F36">
        <v>92793</v>
      </c>
    </row>
    <row spans="1:6" r="37">
      <c s="4" t="s" r="A37">
        <v>284</v>
      </c>
      <c s="5" t="n" r="E37">
        <v>1</v>
      </c>
    </row>
    <row spans="1:6" r="38">
      <c s="4" t="s" r="A38">
        <v>285</v>
      </c>
    </row>
    <row spans="1:6" r="39">
      <c s="3" t="s" r="A39">
        <v>268</v>
      </c>
    </row>
    <row spans="1:6" r="40">
      <c s="4" t="s" r="A40">
        <v>269</v>
      </c>
      <c s="7" t="n" r="E40">
        <v>241556</v>
      </c>
      <c s="7" t="n" r="F40">
        <v>105079</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286</v>
      </c>
      <c s="2" t="s" r="B1">
        <v>80</v>
      </c>
      <c s="2" t="s" r="D1">
        <v>1</v>
      </c>
    </row>
    <row spans="1:5" r="2">
      <c s="2" t="s" r="B2">
        <v>23</v>
      </c>
      <c s="2" t="s" r="C2">
        <v>81</v>
      </c>
      <c s="2" t="s" r="D2">
        <v>23</v>
      </c>
      <c s="2" t="s" r="E2">
        <v>81</v>
      </c>
    </row>
    <row spans="1:5" r="3">
      <c s="3" t="s" r="A3">
        <v>287</v>
      </c>
    </row>
    <row spans="1:5" r="4">
      <c s="4" t="s" r="A4">
        <v>288</v>
      </c>
      <c s="7" t="n" r="B4">
        <v>1190082</v>
      </c>
      <c s="7" t="n" r="C4">
        <v>923170</v>
      </c>
      <c s="7" t="n" r="D4">
        <v>3328657</v>
      </c>
      <c s="7" t="n" r="E4">
        <v>2777659</v>
      </c>
    </row>
    <row spans="1:5" r="5">
      <c s="4" t="s" r="A5">
        <v>289</v>
      </c>
    </row>
    <row spans="1:5" r="6">
      <c s="3" t="s" r="A6">
        <v>287</v>
      </c>
    </row>
    <row spans="1:5" r="7">
      <c s="4" t="s" r="A7">
        <v>290</v>
      </c>
      <c s="4" t="s" r="D7">
        <v>291</v>
      </c>
    </row>
    <row spans="1:5" r="8">
      <c s="4" t="s" r="A8">
        <v>292</v>
      </c>
      <c s="4" t="s" r="D8">
        <v>291</v>
      </c>
    </row>
    <row spans="1:5" r="9">
      <c s="4" t="s" r="A9">
        <v>293</v>
      </c>
      <c s="4" t="s" r="D9">
        <v>278</v>
      </c>
    </row>
    <row spans="1:5" r="10">
      <c s="4" t="s" r="A10">
        <v>294</v>
      </c>
    </row>
    <row spans="1:5" r="11">
      <c s="3" t="s" r="A11">
        <v>287</v>
      </c>
    </row>
    <row spans="1:5" r="12">
      <c s="4" t="s" r="A12">
        <v>290</v>
      </c>
      <c s="4" t="s" r="D12">
        <v>295</v>
      </c>
    </row>
    <row spans="1:5" r="13">
      <c s="4" t="s" r="A13">
        <v>292</v>
      </c>
      <c s="4" t="s" r="D13">
        <v>296</v>
      </c>
    </row>
    <row spans="1:5" r="14">
      <c s="4" t="s" r="A14">
        <v>293</v>
      </c>
      <c s="4" t="s" r="D14">
        <v>297</v>
      </c>
    </row>
    <row spans="1:5" r="15">
      <c s="4" t="s" r="A15">
        <v>298</v>
      </c>
    </row>
    <row spans="1:5" r="16">
      <c s="3" t="s" r="A16">
        <v>287</v>
      </c>
    </row>
    <row spans="1:5" r="17">
      <c s="4" t="s" r="A17">
        <v>288</v>
      </c>
      <c s="7" t="n" r="D17">
        <v>294900</v>
      </c>
      <c s="7" t="n" r="E17">
        <v>27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9</v>
      </c>
      <c s="2" t="s" r="B1">
        <v>23</v>
      </c>
      <c s="2" t="s" r="C1">
        <v>24</v>
      </c>
    </row>
    <row spans="1:3" r="2">
      <c s="3" t="s" r="A2">
        <v>300</v>
      </c>
    </row>
    <row spans="1:3" r="3">
      <c s="4" t="s" r="A3">
        <v>301</v>
      </c>
      <c s="7" t="n" r="B3">
        <v>135366</v>
      </c>
      <c s="7" t="n" r="C3">
        <v>215325</v>
      </c>
    </row>
    <row spans="1:3" r="4">
      <c s="4" t="s" r="A4">
        <v>173</v>
      </c>
      <c s="5" t="n" r="B4">
        <v>370805</v>
      </c>
      <c s="5" t="n" r="C4">
        <v>267654</v>
      </c>
    </row>
    <row spans="1:3" r="5">
      <c s="4" t="s" r="A5">
        <v>302</v>
      </c>
      <c s="5" t="n" r="B5">
        <v>51800</v>
      </c>
      <c s="5" t="n" r="C5">
        <v>116000</v>
      </c>
    </row>
    <row spans="1:3" r="6">
      <c s="4" t="s" r="A6">
        <v>303</v>
      </c>
      <c s="5" t="n" r="B6">
        <v>74100</v>
      </c>
      <c s="5" t="n" r="C6">
        <v>149300</v>
      </c>
    </row>
    <row spans="1:3" r="7">
      <c s="3" t="s" r="A7">
        <v>304</v>
      </c>
    </row>
    <row spans="1:3" r="8">
      <c s="4" t="s" r="A8">
        <v>49</v>
      </c>
      <c s="5" t="n" r="B8">
        <v>108443</v>
      </c>
      <c s="5" t="n" r="C8">
        <v>58153</v>
      </c>
    </row>
    <row spans="1:3" r="9">
      <c s="4" t="s" r="A9">
        <v>305</v>
      </c>
    </row>
    <row spans="1:3" r="10">
      <c s="3" t="s" r="A10">
        <v>304</v>
      </c>
    </row>
    <row spans="1:3" r="11">
      <c s="4" t="s" r="A11">
        <v>306</v>
      </c>
      <c s="5" t="n" r="B11">
        <v>237500</v>
      </c>
    </row>
    <row spans="1:3" r="12">
      <c s="4" t="s" r="A12">
        <v>307</v>
      </c>
    </row>
    <row spans="1:3" r="13">
      <c s="3" t="s" r="A13">
        <v>300</v>
      </c>
    </row>
    <row spans="1:3" r="14">
      <c s="4" t="s" r="A14">
        <v>308</v>
      </c>
      <c s="5" t="n" r="B14">
        <v>477116</v>
      </c>
      <c s="5" t="n" r="C14">
        <v>472926</v>
      </c>
    </row>
    <row spans="1:3" r="15">
      <c s="3" t="s" r="A15">
        <v>304</v>
      </c>
    </row>
    <row spans="1:3" r="16">
      <c s="4" t="s" r="A16">
        <v>49</v>
      </c>
      <c s="5" t="n" r="B16">
        <v>108443</v>
      </c>
      <c s="5" t="n" r="C16">
        <v>58153</v>
      </c>
    </row>
    <row spans="1:3" r="17">
      <c s="4" t="s" r="A17">
        <v>309</v>
      </c>
      <c s="5" t="n" r="B17">
        <v>108443</v>
      </c>
      <c s="5" t="n" r="C17">
        <v>58153</v>
      </c>
    </row>
    <row spans="1:3" r="18">
      <c s="4" t="s" r="A18">
        <v>310</v>
      </c>
    </row>
    <row spans="1:3" r="19">
      <c s="3" t="s" r="A19">
        <v>300</v>
      </c>
    </row>
    <row spans="1:3" r="20">
      <c s="4" t="s" r="A20">
        <v>171</v>
      </c>
      <c s="5" t="n" r="B20">
        <v>45091</v>
      </c>
      <c s="5" t="n" r="C20">
        <v>139280</v>
      </c>
    </row>
    <row spans="1:3" r="21">
      <c s="4" t="s" r="A21">
        <v>301</v>
      </c>
      <c s="5" t="n" r="B21">
        <v>61220</v>
      </c>
      <c s="5" t="n" r="C21">
        <v>65992</v>
      </c>
    </row>
    <row spans="1:3" r="22">
      <c s="4" t="s" r="A22">
        <v>311</v>
      </c>
    </row>
    <row spans="1:3" r="23">
      <c s="3" t="s" r="A23">
        <v>300</v>
      </c>
    </row>
    <row spans="1:3" r="24">
      <c s="4" t="s" r="A24">
        <v>173</v>
      </c>
      <c s="5" t="n" r="B24">
        <v>4982</v>
      </c>
      <c s="5" t="n" r="C24">
        <v>4303</v>
      </c>
    </row>
    <row spans="1:3" r="25">
      <c s="4" t="s" r="A25">
        <v>312</v>
      </c>
    </row>
    <row spans="1:3" r="26">
      <c s="3" t="s" r="A26">
        <v>300</v>
      </c>
    </row>
    <row spans="1:3" r="27">
      <c s="4" t="s" r="A27">
        <v>173</v>
      </c>
      <c s="5" t="n" r="B27">
        <v>43067</v>
      </c>
      <c s="5" t="n" r="C27">
        <v>15315</v>
      </c>
    </row>
    <row spans="1:3" r="28">
      <c s="4" t="s" r="A28">
        <v>313</v>
      </c>
    </row>
    <row spans="1:3" r="29">
      <c s="3" t="s" r="A29">
        <v>300</v>
      </c>
    </row>
    <row spans="1:3" r="30">
      <c s="4" t="s" r="A30">
        <v>173</v>
      </c>
      <c s="5" t="n" r="B30">
        <v>321606</v>
      </c>
      <c s="5" t="n" r="C30">
        <v>246886</v>
      </c>
    </row>
    <row spans="1:3" r="31">
      <c s="4" t="s" r="A31">
        <v>314</v>
      </c>
    </row>
    <row spans="1:3" r="32">
      <c s="3" t="s" r="A32">
        <v>300</v>
      </c>
    </row>
    <row spans="1:3" r="33">
      <c s="4" t="s" r="A33">
        <v>173</v>
      </c>
      <c s="5" t="n" r="B33">
        <v>1150</v>
      </c>
      <c s="5" t="n" r="C33">
        <v>1150</v>
      </c>
    </row>
    <row spans="1:3" r="34">
      <c s="4" t="s" r="A34">
        <v>315</v>
      </c>
    </row>
    <row spans="1:3" r="35">
      <c s="3" t="s" r="A35">
        <v>300</v>
      </c>
    </row>
    <row spans="1:3" r="36">
      <c s="4" t="s" r="A36">
        <v>308</v>
      </c>
      <c s="5" t="n" r="B36">
        <v>4982</v>
      </c>
      <c s="5" t="n" r="C36">
        <v>4303</v>
      </c>
    </row>
    <row spans="1:3" r="37">
      <c s="4" t="s" r="A37">
        <v>316</v>
      </c>
    </row>
    <row spans="1:3" r="38">
      <c s="3" t="s" r="A38">
        <v>300</v>
      </c>
    </row>
    <row spans="1:3" r="39">
      <c s="4" t="s" r="A39">
        <v>173</v>
      </c>
      <c s="5" t="n" r="B39">
        <v>4982</v>
      </c>
      <c s="5" t="n" r="C39">
        <v>4303</v>
      </c>
    </row>
    <row spans="1:3" r="40">
      <c s="4" t="s" r="A40">
        <v>317</v>
      </c>
    </row>
    <row spans="1:3" r="41">
      <c s="3" t="s" r="A41">
        <v>300</v>
      </c>
    </row>
    <row spans="1:3" r="42">
      <c s="4" t="s" r="A42">
        <v>308</v>
      </c>
      <c s="5" t="n" r="B42">
        <v>472134</v>
      </c>
      <c s="5" t="n" r="C42">
        <v>468623</v>
      </c>
    </row>
    <row spans="1:3" r="43">
      <c s="4" t="s" r="A43">
        <v>318</v>
      </c>
    </row>
    <row spans="1:3" r="44">
      <c s="3" t="s" r="A44">
        <v>300</v>
      </c>
    </row>
    <row spans="1:3" r="45">
      <c s="4" t="s" r="A45">
        <v>171</v>
      </c>
      <c s="5" t="n" r="B45">
        <v>45091</v>
      </c>
      <c s="5" t="n" r="C45">
        <v>139280</v>
      </c>
    </row>
    <row spans="1:3" r="46">
      <c s="4" t="s" r="A46">
        <v>301</v>
      </c>
      <c s="5" t="n" r="B46">
        <v>61220</v>
      </c>
      <c s="5" t="n" r="C46">
        <v>65992</v>
      </c>
    </row>
    <row spans="1:3" r="47">
      <c s="4" t="s" r="A47">
        <v>319</v>
      </c>
    </row>
    <row spans="1:3" r="48">
      <c s="3" t="s" r="A48">
        <v>300</v>
      </c>
    </row>
    <row spans="1:3" r="49">
      <c s="4" t="s" r="A49">
        <v>173</v>
      </c>
      <c s="5" t="n" r="B49">
        <v>43067</v>
      </c>
      <c s="5" t="n" r="C49">
        <v>15315</v>
      </c>
    </row>
    <row spans="1:3" r="50">
      <c s="4" t="s" r="A50">
        <v>320</v>
      </c>
    </row>
    <row spans="1:3" r="51">
      <c s="3" t="s" r="A51">
        <v>300</v>
      </c>
    </row>
    <row spans="1:3" r="52">
      <c s="4" t="s" r="A52">
        <v>173</v>
      </c>
      <c s="5" t="n" r="B52">
        <v>321606</v>
      </c>
      <c s="5" t="n" r="C52">
        <v>246886</v>
      </c>
    </row>
    <row spans="1:3" r="53">
      <c s="4" t="s" r="A53">
        <v>321</v>
      </c>
    </row>
    <row spans="1:3" r="54">
      <c s="3" t="s" r="A54">
        <v>300</v>
      </c>
    </row>
    <row spans="1:3" r="55">
      <c s="4" t="s" r="A55">
        <v>173</v>
      </c>
      <c s="5" t="n" r="B55">
        <v>1150</v>
      </c>
      <c s="5" t="n" r="C55">
        <v>1150</v>
      </c>
    </row>
    <row spans="1:3" r="56">
      <c s="4" t="s" r="A56">
        <v>322</v>
      </c>
    </row>
    <row spans="1:3" r="57">
      <c s="3" t="s" r="A57">
        <v>304</v>
      </c>
    </row>
    <row spans="1:3" r="58">
      <c s="4" t="s" r="A58">
        <v>49</v>
      </c>
      <c s="5" t="n" r="B58">
        <v>108443</v>
      </c>
      <c s="5" t="n" r="C58">
        <v>58153</v>
      </c>
    </row>
    <row spans="1:3" r="59">
      <c s="4" t="s" r="A59">
        <v>309</v>
      </c>
      <c s="7" t="n" r="B59">
        <v>108443</v>
      </c>
      <c s="7" t="n" r="C59">
        <v>581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s>
  <sheetData>
    <row spans="1:8" r="1">
      <c s="1" t="s" r="A1">
        <v>323</v>
      </c>
      <c s="2" t="s" r="B1">
        <v>80</v>
      </c>
      <c s="2" t="s" r="C1">
        <v>1</v>
      </c>
    </row>
    <row spans="1:8" r="2">
      <c s="2" t="s" r="B2">
        <v>23</v>
      </c>
      <c s="2" t="s" r="C2">
        <v>23</v>
      </c>
      <c s="2" t="s" r="D2">
        <v>23</v>
      </c>
      <c s="2" t="s" r="E2">
        <v>324</v>
      </c>
      <c s="2" t="s" r="F2">
        <v>24</v>
      </c>
      <c s="2" t="s" r="G2">
        <v>325</v>
      </c>
      <c s="2" t="s" r="H2">
        <v>326</v>
      </c>
    </row>
    <row spans="1:8" r="3">
      <c s="3" t="s" r="A3">
        <v>327</v>
      </c>
    </row>
    <row spans="1:8" r="4">
      <c s="4" t="s" r="A4">
        <v>328</v>
      </c>
      <c s="7" t="n" r="D4">
        <v>106800</v>
      </c>
    </row>
    <row spans="1:8" r="5">
      <c s="4" t="s" r="A5">
        <v>329</v>
      </c>
      <c s="5" t="n" r="D5">
        <v>1609</v>
      </c>
      <c s="7" t="n" r="F5">
        <v>49839</v>
      </c>
    </row>
    <row spans="1:8" r="6">
      <c s="4" t="s" r="A6">
        <v>330</v>
      </c>
      <c s="7" t="n" r="B6">
        <v>108443</v>
      </c>
      <c s="7" t="n" r="C6">
        <v>58153</v>
      </c>
      <c s="5" t="n" r="D6">
        <v>108443</v>
      </c>
      <c s="5" t="n" r="F6">
        <v>58153</v>
      </c>
    </row>
    <row spans="1:8" r="7">
      <c s="3" t="s" r="A7">
        <v>331</v>
      </c>
    </row>
    <row spans="1:8" r="8">
      <c s="4" t="s" r="A8">
        <v>332</v>
      </c>
      <c s="5" t="n" r="C8">
        <v>58153</v>
      </c>
    </row>
    <row spans="1:8" r="9">
      <c s="4" t="s" r="A9">
        <v>333</v>
      </c>
      <c s="5" t="n" r="C9">
        <v>47274</v>
      </c>
    </row>
    <row spans="1:8" r="10">
      <c s="4" t="s" r="A10">
        <v>334</v>
      </c>
      <c s="5" t="n" r="C10">
        <v>-16274</v>
      </c>
    </row>
    <row spans="1:8" r="11">
      <c s="4" t="s" r="A11">
        <v>335</v>
      </c>
      <c s="5" t="n" r="B11">
        <v>108443</v>
      </c>
      <c s="5" t="n" r="C11">
        <v>108443</v>
      </c>
    </row>
    <row spans="1:8" r="12">
      <c s="4" t="s" r="A12">
        <v>336</v>
      </c>
    </row>
    <row spans="1:8" r="13">
      <c s="3" t="s" r="A13">
        <v>331</v>
      </c>
    </row>
    <row spans="1:8" r="14">
      <c s="4" t="s" r="A14">
        <v>333</v>
      </c>
      <c s="7" t="n" r="B14">
        <v>29700</v>
      </c>
      <c s="5" t="n" r="C14">
        <v>47300</v>
      </c>
    </row>
    <row spans="1:8" r="15">
      <c s="4" t="s" r="A15">
        <v>337</v>
      </c>
    </row>
    <row spans="1:8" r="16">
      <c s="3" t="s" r="A16">
        <v>338</v>
      </c>
    </row>
    <row spans="1:8" r="17">
      <c s="4" t="s" r="A17">
        <v>339</v>
      </c>
      <c s="7" t="n" r="H17">
        <v>165000</v>
      </c>
    </row>
    <row spans="1:8" r="18">
      <c s="3" t="s" r="A18">
        <v>327</v>
      </c>
    </row>
    <row spans="1:8" r="19">
      <c s="4" t="s" r="A19">
        <v>340</v>
      </c>
      <c s="5" t="n" r="D19">
        <v>90400</v>
      </c>
      <c s="5" t="n" r="F19">
        <v>65700</v>
      </c>
    </row>
    <row spans="1:8" r="20">
      <c s="4" t="s" r="A20">
        <v>328</v>
      </c>
      <c s="5" t="n" r="D20">
        <v>89800</v>
      </c>
    </row>
    <row spans="1:8" r="21">
      <c s="4" t="s" r="A21">
        <v>329</v>
      </c>
      <c s="5" t="n" r="D21">
        <v>300</v>
      </c>
    </row>
    <row spans="1:8" r="22">
      <c s="3" t="s" r="A22">
        <v>331</v>
      </c>
    </row>
    <row spans="1:8" r="23">
      <c s="4" t="s" r="A23">
        <v>333</v>
      </c>
      <c s="5" t="n" r="C23">
        <v>34600</v>
      </c>
    </row>
    <row spans="1:8" r="24">
      <c s="4" t="s" r="A24">
        <v>334</v>
      </c>
      <c s="7" t="n" r="C24">
        <v>-9900</v>
      </c>
    </row>
    <row spans="1:8" r="25">
      <c s="4" t="s" r="A25">
        <v>341</v>
      </c>
    </row>
    <row spans="1:8" r="26">
      <c s="3" t="s" r="A26">
        <v>327</v>
      </c>
    </row>
    <row spans="1:8" r="27">
      <c s="4" t="s" r="A27">
        <v>342</v>
      </c>
      <c s="4" t="s" r="C27">
        <v>343</v>
      </c>
    </row>
    <row spans="1:8" r="28">
      <c s="4" t="s" r="A28">
        <v>344</v>
      </c>
      <c s="4" t="s" r="C28">
        <v>345</v>
      </c>
    </row>
    <row spans="1:8" r="29">
      <c s="4" t="s" r="A29">
        <v>346</v>
      </c>
    </row>
    <row spans="1:8" r="30">
      <c s="3" t="s" r="A30">
        <v>327</v>
      </c>
    </row>
    <row spans="1:8" r="31">
      <c s="4" t="s" r="A31">
        <v>342</v>
      </c>
      <c s="4" t="s" r="C31">
        <v>347</v>
      </c>
    </row>
    <row spans="1:8" r="32">
      <c s="4" t="s" r="A32">
        <v>344</v>
      </c>
      <c s="4" t="s" r="C32">
        <v>348</v>
      </c>
    </row>
    <row spans="1:8" r="33">
      <c s="4" t="s" r="A33">
        <v>349</v>
      </c>
    </row>
    <row spans="1:8" r="34">
      <c s="3" t="s" r="A34">
        <v>338</v>
      </c>
    </row>
    <row spans="1:8" r="35">
      <c s="4" t="s" r="A35">
        <v>339</v>
      </c>
      <c s="7" t="n" r="G35">
        <v>6000</v>
      </c>
    </row>
    <row spans="1:8" r="36">
      <c s="3" t="s" r="A36">
        <v>327</v>
      </c>
    </row>
    <row spans="1:8" r="37">
      <c s="4" t="s" r="A37">
        <v>342</v>
      </c>
      <c s="4" t="s" r="C37">
        <v>347</v>
      </c>
    </row>
    <row spans="1:8" r="38">
      <c s="4" t="s" r="A38">
        <v>340</v>
      </c>
      <c s="5" t="n" r="D38">
        <v>2700</v>
      </c>
      <c s="7" t="n" r="F38">
        <v>4200</v>
      </c>
    </row>
    <row spans="1:8" r="39">
      <c s="4" t="s" r="A39">
        <v>328</v>
      </c>
      <c s="5" t="n" r="D39">
        <v>1000</v>
      </c>
    </row>
    <row spans="1:8" r="40">
      <c s="4" t="s" r="A40">
        <v>329</v>
      </c>
      <c s="5" t="n" r="D40">
        <v>1300</v>
      </c>
    </row>
    <row spans="1:8" r="41">
      <c s="3" t="s" r="A41">
        <v>331</v>
      </c>
    </row>
    <row spans="1:8" r="42">
      <c s="4" t="s" r="A42">
        <v>333</v>
      </c>
      <c s="7" t="n" r="C42">
        <v>-1200</v>
      </c>
    </row>
    <row spans="1:8" r="43">
      <c s="4" t="s" r="A43">
        <v>334</v>
      </c>
      <c s="7" t="n" r="C43">
        <v>-300</v>
      </c>
    </row>
    <row spans="1:8" r="44">
      <c s="4" t="s" r="A44">
        <v>350</v>
      </c>
    </row>
    <row spans="1:8" r="45">
      <c s="3" t="s" r="A45">
        <v>327</v>
      </c>
    </row>
    <row spans="1:8" r="46">
      <c s="4" t="s" r="A46">
        <v>344</v>
      </c>
      <c s="4" t="s" r="C46">
        <v>345</v>
      </c>
    </row>
    <row spans="1:8" r="47">
      <c s="4" t="s" r="A47">
        <v>351</v>
      </c>
    </row>
    <row spans="1:8" r="48">
      <c s="3" t="s" r="A48">
        <v>327</v>
      </c>
    </row>
    <row spans="1:8" r="49">
      <c s="4" t="s" r="A49">
        <v>344</v>
      </c>
      <c s="4" t="s" r="C49">
        <v>352</v>
      </c>
    </row>
    <row spans="1:8" r="50">
      <c s="4" t="s" r="A50">
        <v>353</v>
      </c>
    </row>
    <row spans="1:8" r="51">
      <c s="3" t="s" r="A51">
        <v>338</v>
      </c>
    </row>
    <row spans="1:8" r="52">
      <c s="4" t="s" r="A52">
        <v>339</v>
      </c>
      <c s="7" t="n" r="E52">
        <v>30000</v>
      </c>
    </row>
    <row spans="1:8" r="53">
      <c s="3" t="s" r="A53">
        <v>327</v>
      </c>
    </row>
    <row spans="1:8" r="54">
      <c s="4" t="s" r="A54">
        <v>342</v>
      </c>
      <c s="4" t="s" r="C54">
        <v>354</v>
      </c>
    </row>
    <row spans="1:8" r="55">
      <c s="4" t="s" r="A55">
        <v>340</v>
      </c>
      <c s="5" t="n" r="D55">
        <v>16400</v>
      </c>
      <c s="7" t="n" r="E55">
        <v>20600</v>
      </c>
    </row>
    <row spans="1:8" r="56">
      <c s="4" t="s" r="A56">
        <v>355</v>
      </c>
      <c s="7" t="n" r="C56">
        <v>-4200</v>
      </c>
    </row>
    <row spans="1:8" r="57">
      <c s="4" t="s" r="A57">
        <v>328</v>
      </c>
      <c s="7" t="n" r="D57">
        <v>16000</v>
      </c>
    </row>
    <row spans="1:8" r="58">
      <c s="3" t="s" r="A58">
        <v>331</v>
      </c>
    </row>
    <row spans="1:8" r="59">
      <c s="4" t="s" r="A59">
        <v>356</v>
      </c>
      <c s="5" t="n" r="C59">
        <v>19290</v>
      </c>
    </row>
    <row spans="1:8" r="60">
      <c s="4" t="s" r="A60">
        <v>333</v>
      </c>
      <c s="5" t="n" r="C60">
        <v>1800</v>
      </c>
    </row>
    <row spans="1:8" r="61">
      <c s="4" t="s" r="A61">
        <v>334</v>
      </c>
      <c s="7" t="n" r="C61">
        <v>-6000</v>
      </c>
    </row>
    <row spans="1:8" r="62">
      <c s="4" t="s" r="A62">
        <v>357</v>
      </c>
    </row>
    <row spans="1:8" r="63">
      <c s="3" t="s" r="A63">
        <v>327</v>
      </c>
    </row>
    <row spans="1:8" r="64">
      <c s="4" t="s" r="A64">
        <v>344</v>
      </c>
      <c s="4" t="s" r="C64">
        <v>358</v>
      </c>
    </row>
    <row spans="1:8" r="65">
      <c s="4" t="s" r="A65">
        <v>359</v>
      </c>
    </row>
    <row spans="1:8" r="66">
      <c s="3" t="s" r="A66">
        <v>327</v>
      </c>
    </row>
    <row spans="1:8" r="67">
      <c s="4" t="s" r="A67">
        <v>344</v>
      </c>
      <c s="4" t="s" r="C67">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s>
  <sheetData>
    <row spans="1:4" r="1">
      <c s="1" t="s" r="A1">
        <v>360</v>
      </c>
      <c s="2" t="s" r="B1">
        <v>1</v>
      </c>
      <c s="2" t="s" r="D1">
        <v>361</v>
      </c>
    </row>
    <row spans="1:4" r="2">
      <c s="2" t="s" r="B2">
        <v>23</v>
      </c>
      <c s="2" t="s" r="C2">
        <v>81</v>
      </c>
      <c s="2" t="s" r="D2">
        <v>24</v>
      </c>
    </row>
    <row spans="1:4" r="3">
      <c s="3" t="s" r="A3">
        <v>362</v>
      </c>
    </row>
    <row spans="1:4" r="4">
      <c s="4" t="s" r="A4">
        <v>363</v>
      </c>
      <c s="7" t="n" r="B4">
        <v>28500</v>
      </c>
      <c s="7" t="n" r="C4">
        <v>0</v>
      </c>
    </row>
    <row spans="1:4" r="5">
      <c s="4" t="s" r="A5">
        <v>364</v>
      </c>
      <c s="5" t="n" r="B5">
        <v>0</v>
      </c>
      <c s="7" t="n" r="D5">
        <v>0</v>
      </c>
    </row>
    <row spans="1:4" r="6">
      <c s="4" t="s" r="A6">
        <v>365</v>
      </c>
      <c s="5" t="n" r="B6">
        <v>0</v>
      </c>
      <c s="7" t="n" r="C6">
        <v>0</v>
      </c>
    </row>
    <row spans="1:4" r="7">
      <c s="4" t="s" r="A7">
        <v>366</v>
      </c>
      <c s="5" t="n" r="B7">
        <v>370988</v>
      </c>
      <c s="5" t="n" r="D7">
        <v>267891</v>
      </c>
    </row>
    <row spans="1:4" r="8">
      <c s="4" t="s" r="A8">
        <v>367</v>
      </c>
      <c s="5" t="n" r="B8">
        <v>55</v>
      </c>
      <c s="5" t="n" r="D8">
        <v>9</v>
      </c>
    </row>
    <row spans="1:4" r="9">
      <c s="4" t="s" r="A9">
        <v>368</v>
      </c>
      <c s="5" t="n" r="B9">
        <v>-238</v>
      </c>
      <c s="5" t="n" r="D9">
        <v>-246</v>
      </c>
    </row>
    <row spans="1:4" r="10">
      <c s="4" t="s" r="A10">
        <v>369</v>
      </c>
      <c s="5" t="n" r="B10">
        <v>370805</v>
      </c>
      <c s="5" t="n" r="D10">
        <v>267654</v>
      </c>
    </row>
    <row spans="1:4" r="11">
      <c s="4" t="s" r="A11">
        <v>370</v>
      </c>
    </row>
    <row spans="1:4" r="12">
      <c s="3" t="s" r="A12">
        <v>362</v>
      </c>
    </row>
    <row spans="1:4" r="13">
      <c s="4" t="s" r="A13">
        <v>366</v>
      </c>
      <c s="5" t="n" r="B13">
        <v>4976</v>
      </c>
      <c s="5" t="n" r="D13">
        <v>4305</v>
      </c>
    </row>
    <row spans="1:4" r="14">
      <c s="4" t="s" r="A14">
        <v>367</v>
      </c>
      <c s="5" t="n" r="B14">
        <v>6</v>
      </c>
    </row>
    <row spans="1:4" r="15">
      <c s="4" t="s" r="A15">
        <v>368</v>
      </c>
      <c s="5" t="n" r="D15">
        <v>-2</v>
      </c>
    </row>
    <row spans="1:4" r="16">
      <c s="4" t="s" r="A16">
        <v>369</v>
      </c>
      <c s="5" t="n" r="B16">
        <v>4982</v>
      </c>
      <c s="5" t="n" r="D16">
        <v>4303</v>
      </c>
    </row>
    <row spans="1:4" r="17">
      <c s="4" t="s" r="A17">
        <v>371</v>
      </c>
    </row>
    <row spans="1:4" r="18">
      <c s="3" t="s" r="A18">
        <v>362</v>
      </c>
    </row>
    <row spans="1:4" r="19">
      <c s="4" t="s" r="A19">
        <v>366</v>
      </c>
      <c s="5" t="n" r="B19">
        <v>43045</v>
      </c>
      <c s="5" t="n" r="D19">
        <v>15318</v>
      </c>
    </row>
    <row spans="1:4" r="20">
      <c s="4" t="s" r="A20">
        <v>367</v>
      </c>
      <c s="5" t="n" r="B20">
        <v>25</v>
      </c>
      <c s="5" t="n" r="D20">
        <v>1</v>
      </c>
    </row>
    <row spans="1:4" r="21">
      <c s="4" t="s" r="A21">
        <v>368</v>
      </c>
      <c s="5" t="n" r="B21">
        <v>-3</v>
      </c>
      <c s="5" t="n" r="D21">
        <v>-4</v>
      </c>
    </row>
    <row spans="1:4" r="22">
      <c s="4" t="s" r="A22">
        <v>369</v>
      </c>
      <c s="5" t="n" r="B22">
        <v>43067</v>
      </c>
      <c s="5" t="n" r="D22">
        <v>15315</v>
      </c>
    </row>
    <row spans="1:4" r="23">
      <c s="4" t="s" r="A23">
        <v>372</v>
      </c>
    </row>
    <row spans="1:4" r="24">
      <c s="3" t="s" r="A24">
        <v>362</v>
      </c>
    </row>
    <row spans="1:4" r="25">
      <c s="4" t="s" r="A25">
        <v>366</v>
      </c>
      <c s="5" t="n" r="B25">
        <v>321817</v>
      </c>
      <c s="5" t="n" r="D25">
        <v>247118</v>
      </c>
    </row>
    <row spans="1:4" r="26">
      <c s="4" t="s" r="A26">
        <v>367</v>
      </c>
      <c s="5" t="n" r="B26">
        <v>24</v>
      </c>
      <c s="5" t="n" r="D26">
        <v>8</v>
      </c>
    </row>
    <row spans="1:4" r="27">
      <c s="4" t="s" r="A27">
        <v>368</v>
      </c>
      <c s="5" t="n" r="B27">
        <v>-235</v>
      </c>
      <c s="5" t="n" r="D27">
        <v>-240</v>
      </c>
    </row>
    <row spans="1:4" r="28">
      <c s="4" t="s" r="A28">
        <v>369</v>
      </c>
      <c s="5" t="n" r="B28">
        <v>321606</v>
      </c>
      <c s="5" t="n" r="D28">
        <v>246886</v>
      </c>
    </row>
    <row spans="1:4" r="29">
      <c s="4" t="s" r="A29">
        <v>373</v>
      </c>
    </row>
    <row spans="1:4" r="30">
      <c s="3" t="s" r="A30">
        <v>362</v>
      </c>
    </row>
    <row spans="1:4" r="31">
      <c s="4" t="s" r="A31">
        <v>366</v>
      </c>
      <c s="5" t="n" r="B31">
        <v>1150</v>
      </c>
      <c s="5" t="n" r="D31">
        <v>1150</v>
      </c>
    </row>
    <row spans="1:4" r="32">
      <c s="4" t="s" r="A32">
        <v>369</v>
      </c>
      <c s="7" t="n" r="B32">
        <v>1150</v>
      </c>
      <c s="7" t="n" r="D32">
        <v>11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74</v>
      </c>
      <c s="2" t="s" r="B1">
        <v>23</v>
      </c>
      <c s="2" t="s" r="C1">
        <v>24</v>
      </c>
    </row>
    <row spans="1:3" r="2">
      <c s="3" t="s" r="A2">
        <v>366</v>
      </c>
    </row>
    <row spans="1:3" r="3">
      <c s="4" t="s" r="A3">
        <v>375</v>
      </c>
      <c s="7" t="n" r="B3">
        <v>110723</v>
      </c>
    </row>
    <row spans="1:3" r="4">
      <c s="4" t="s" r="A4">
        <v>376</v>
      </c>
      <c s="5" t="n" r="B4">
        <v>258579</v>
      </c>
    </row>
    <row spans="1:3" r="5">
      <c s="4" t="s" r="A5">
        <v>377</v>
      </c>
      <c s="5" t="n" r="B5">
        <v>1686</v>
      </c>
    </row>
    <row spans="1:3" r="6">
      <c s="4" t="s" r="A6">
        <v>366</v>
      </c>
      <c s="5" t="n" r="B6">
        <v>370988</v>
      </c>
      <c s="7" t="n" r="C6">
        <v>267891</v>
      </c>
    </row>
    <row spans="1:3" r="7">
      <c s="3" t="s" r="A7">
        <v>369</v>
      </c>
    </row>
    <row spans="1:3" r="8">
      <c s="4" t="s" r="A8">
        <v>378</v>
      </c>
      <c s="5" t="n" r="B8">
        <v>110679</v>
      </c>
    </row>
    <row spans="1:3" r="9">
      <c s="4" t="s" r="A9">
        <v>379</v>
      </c>
      <c s="5" t="n" r="B9">
        <v>258439</v>
      </c>
    </row>
    <row spans="1:3" r="10">
      <c s="4" t="s" r="A10">
        <v>380</v>
      </c>
      <c s="5" t="n" r="B10">
        <v>1687</v>
      </c>
    </row>
    <row spans="1:3" r="11">
      <c s="4" t="s" r="A11">
        <v>369</v>
      </c>
      <c s="7" t="n" r="B11">
        <v>370805</v>
      </c>
      <c s="7" t="n" r="C11">
        <v>2676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381</v>
      </c>
      <c s="2" t="s" r="B1">
        <v>80</v>
      </c>
      <c s="2" t="s" r="C1">
        <v>1</v>
      </c>
    </row>
    <row spans="1:5" r="2">
      <c s="2" t="s" r="B2">
        <v>23</v>
      </c>
      <c s="2" t="s" r="C2">
        <v>23</v>
      </c>
      <c s="2" t="s" r="D2">
        <v>81</v>
      </c>
      <c s="2" t="s" r="E2">
        <v>24</v>
      </c>
    </row>
    <row spans="1:5" r="3">
      <c s="3" t="s" r="A3">
        <v>175</v>
      </c>
    </row>
    <row spans="1:5" r="4">
      <c s="4" t="s" r="A4">
        <v>382</v>
      </c>
      <c s="4" t="s" r="C4">
        <v>383</v>
      </c>
      <c s="4" t="s" r="D4">
        <v>384</v>
      </c>
    </row>
    <row spans="1:5" r="5">
      <c s="4" t="s" r="A5">
        <v>385</v>
      </c>
      <c s="4" t="s" r="B5">
        <v>386</v>
      </c>
      <c s="4" t="s" r="C5">
        <v>386</v>
      </c>
    </row>
    <row spans="1:5" r="6">
      <c s="4" t="s" r="A6">
        <v>387</v>
      </c>
      <c s="9" t="n" r="B6">
        <v>1.7</v>
      </c>
    </row>
    <row spans="1:5" r="7">
      <c s="4" t="s" r="A7">
        <v>388</v>
      </c>
      <c s="10" t="n" r="B7">
        <v>12.9</v>
      </c>
      <c s="9" t="n" r="C7">
        <v>12.9</v>
      </c>
      <c s="9" t="n" r="E7">
        <v>12.4</v>
      </c>
    </row>
    <row spans="1:5" r="8">
      <c s="4" t="s" r="A8">
        <v>389</v>
      </c>
    </row>
    <row spans="1:5" r="9">
      <c s="3" t="s" r="A9">
        <v>175</v>
      </c>
    </row>
    <row spans="1:5" r="10">
      <c s="4" t="s" r="A10">
        <v>387</v>
      </c>
      <c s="10" t="n" r="B10">
        <v>0.5</v>
      </c>
    </row>
    <row spans="1:5" r="11">
      <c s="4" t="s" r="A11">
        <v>390</v>
      </c>
    </row>
    <row spans="1:5" r="12">
      <c s="3" t="s" r="A12">
        <v>175</v>
      </c>
    </row>
    <row spans="1:5" r="13">
      <c s="4" t="s" r="A13">
        <v>387</v>
      </c>
      <c s="10" t="n" r="B13">
        <v>1.2</v>
      </c>
    </row>
    <row spans="1:5" r="14">
      <c s="4" t="s" r="A14">
        <v>391</v>
      </c>
      <c s="10" t="n" r="B14">
        <v>0.1</v>
      </c>
    </row>
    <row spans="1:5" r="15">
      <c s="4" t="s" r="A15">
        <v>392</v>
      </c>
    </row>
    <row spans="1:5" r="16">
      <c s="3" t="s" r="A16">
        <v>175</v>
      </c>
    </row>
    <row spans="1:5" r="17">
      <c s="4" t="s" r="A17">
        <v>393</v>
      </c>
      <c s="5" t="n" r="B17">
        <v>3</v>
      </c>
      <c s="5" t="n" r="C17">
        <v>3</v>
      </c>
    </row>
    <row spans="1:5" r="18">
      <c s="4" t="s" r="A18">
        <v>394</v>
      </c>
    </row>
    <row spans="1:5" r="19">
      <c s="3" t="s" r="A19">
        <v>175</v>
      </c>
    </row>
    <row spans="1:5" r="20">
      <c s="4" t="s" r="A20">
        <v>393</v>
      </c>
      <c s="10" t="n" r="B20">
        <v>144.7</v>
      </c>
      <c s="10" t="n" r="C20">
        <v>144.7</v>
      </c>
    </row>
    <row spans="1:5" r="21">
      <c s="4" t="s" r="A21">
        <v>395</v>
      </c>
    </row>
    <row spans="1:5" r="22">
      <c s="3" t="s" r="A22">
        <v>175</v>
      </c>
    </row>
    <row spans="1:5" r="23">
      <c s="4" t="s" r="A23">
        <v>393</v>
      </c>
      <c s="9" t="n" r="B23">
        <v>26.2</v>
      </c>
      <c s="9" t="n" r="C23">
        <v>26.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96</v>
      </c>
      <c s="2" t="s" r="B1">
        <v>80</v>
      </c>
      <c s="2" t="s" r="D1">
        <v>1</v>
      </c>
      <c s="2" t="s" r="F1">
        <v>361</v>
      </c>
    </row>
    <row spans="1:6" r="2">
      <c s="2" t="s" r="B2">
        <v>23</v>
      </c>
      <c s="2" t="s" r="C2">
        <v>81</v>
      </c>
      <c s="2" t="s" r="D2">
        <v>23</v>
      </c>
      <c s="2" t="s" r="E2">
        <v>81</v>
      </c>
      <c s="2" t="s" r="F2">
        <v>24</v>
      </c>
    </row>
    <row spans="1:6" r="3">
      <c s="3" t="s" r="A3">
        <v>149</v>
      </c>
    </row>
    <row spans="1:6" r="4">
      <c s="4" t="s" r="A4">
        <v>397</v>
      </c>
      <c s="9" t="n" r="D4">
        <v>26.5</v>
      </c>
      <c s="9" t="n" r="F4">
        <v>21.4</v>
      </c>
    </row>
    <row spans="1:6" r="5">
      <c s="4" t="s" r="A5">
        <v>398</v>
      </c>
      <c s="9" t="n" r="B5">
        <v>6.7</v>
      </c>
      <c s="9" t="n" r="C5">
        <v>5.4</v>
      </c>
      <c s="10" t="n" r="D5">
        <v>19.9</v>
      </c>
      <c s="9" t="n" r="E5">
        <v>16.1</v>
      </c>
    </row>
    <row spans="1:6" r="6">
      <c s="4" t="s" r="A6">
        <v>399</v>
      </c>
      <c s="9" t="n" r="B6">
        <v>11.6</v>
      </c>
      <c s="9" t="n" r="C6">
        <v>8.800000000000001</v>
      </c>
      <c s="7" t="n" r="D6">
        <v>34</v>
      </c>
      <c s="9" t="n" r="E6">
        <v>2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v>
      </c>
      <c s="2" t="s" r="B1">
        <v>23</v>
      </c>
      <c s="2" t="s" r="C1">
        <v>24</v>
      </c>
    </row>
    <row spans="1:3" r="2">
      <c s="4" t="s" r="A2">
        <v>67</v>
      </c>
      <c s="7" t="n" r="B2">
        <v>3775</v>
      </c>
      <c s="7" t="n" r="C2">
        <v>4047</v>
      </c>
    </row>
    <row spans="1:3" r="3">
      <c s="4" t="s" r="A3">
        <v>68</v>
      </c>
      <c s="5" t="n" r="B3">
        <v>260224</v>
      </c>
      <c s="5" t="n" r="C3">
        <v>132808</v>
      </c>
    </row>
    <row spans="1:3" r="4">
      <c s="4" t="s" r="A4">
        <v>69</v>
      </c>
      <c s="7" t="n" r="B4">
        <v>31267</v>
      </c>
      <c s="7" t="n" r="C4">
        <v>30620</v>
      </c>
    </row>
    <row spans="1:3" r="5">
      <c s="4" t="s" r="A5">
        <v>70</v>
      </c>
      <c s="8" t="n" r="B5">
        <v>0.01</v>
      </c>
      <c s="8" t="n" r="C5">
        <v>0.01</v>
      </c>
    </row>
    <row spans="1:3" r="6">
      <c s="4" t="s" r="A6">
        <v>71</v>
      </c>
      <c s="5" t="n" r="B6">
        <v>10000</v>
      </c>
      <c s="5" t="n" r="C6">
        <v>10000</v>
      </c>
    </row>
    <row spans="1:3" r="7">
      <c s="4" t="s" r="A7">
        <v>72</v>
      </c>
      <c s="5" t="n" r="B7">
        <v>0</v>
      </c>
      <c s="5" t="n" r="C7">
        <v>0</v>
      </c>
    </row>
    <row spans="1:3" r="8">
      <c s="4" t="s" r="A8">
        <v>73</v>
      </c>
      <c s="5" t="n" r="B8">
        <v>0</v>
      </c>
      <c s="5" t="n" r="C8">
        <v>0</v>
      </c>
    </row>
    <row spans="1:3" r="9">
      <c s="4" t="s" r="A9">
        <v>74</v>
      </c>
      <c s="5" t="n" r="B9">
        <v>25687</v>
      </c>
      <c s="5" t="n" r="C9">
        <v>23150</v>
      </c>
    </row>
    <row spans="1:3" r="10">
      <c s="4" t="s" r="A10">
        <v>63</v>
      </c>
    </row>
    <row spans="1:3" r="11">
      <c s="4" t="s" r="A11">
        <v>75</v>
      </c>
      <c s="8" t="n" r="B11">
        <v>0.01</v>
      </c>
      <c s="8" t="n" r="C11">
        <v>0.01</v>
      </c>
    </row>
    <row spans="1:3" r="12">
      <c s="4" t="s" r="A12">
        <v>76</v>
      </c>
      <c s="5" t="n" r="B12">
        <v>100000</v>
      </c>
      <c s="5" t="n" r="C12">
        <v>100000</v>
      </c>
    </row>
    <row spans="1:3" r="13">
      <c s="4" t="s" r="A13">
        <v>77</v>
      </c>
      <c s="5" t="n" r="B13">
        <v>51262</v>
      </c>
      <c s="5" t="n" r="C13">
        <v>50085</v>
      </c>
    </row>
    <row spans="1:3" r="14">
      <c s="4" t="s" r="A14">
        <v>78</v>
      </c>
      <c s="5" t="n" r="B14">
        <v>25575</v>
      </c>
      <c s="5" t="n" r="C14">
        <v>26935</v>
      </c>
    </row>
    <row spans="1:3" r="15">
      <c s="4" t="s" r="A15">
        <v>65</v>
      </c>
    </row>
    <row spans="1:3" r="16">
      <c s="4" t="s" r="A16">
        <v>75</v>
      </c>
      <c s="8" t="n" r="B16">
        <v>0.01</v>
      </c>
      <c s="8" t="n" r="C16">
        <v>0.01</v>
      </c>
    </row>
    <row spans="1:3" r="17">
      <c s="4" t="s" r="A17">
        <v>76</v>
      </c>
      <c s="5" t="n" r="B17">
        <v>40000</v>
      </c>
      <c s="5" t="n" r="C17">
        <v>40000</v>
      </c>
    </row>
    <row spans="1:3" r="18">
      <c s="4" t="s" r="A18">
        <v>77</v>
      </c>
      <c s="5" t="n" r="B18">
        <v>0</v>
      </c>
      <c s="5" t="n" r="C18">
        <v>0</v>
      </c>
    </row>
    <row spans="1:3" r="19">
      <c s="4" t="s" r="A19">
        <v>78</v>
      </c>
      <c s="5" t="n" r="B19">
        <v>0</v>
      </c>
      <c s="5" t="n" r="C1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4"/>
    <col customWidth="1" max="5" min="5" width="21"/>
  </cols>
  <sheetData>
    <row spans="1:5" r="1">
      <c s="1" t="s" r="A1">
        <v>400</v>
      </c>
      <c s="2" t="s" r="B1">
        <v>80</v>
      </c>
      <c s="2" t="s" r="D1">
        <v>1</v>
      </c>
    </row>
    <row spans="1:5" r="2">
      <c s="2" t="s" r="B2">
        <v>401</v>
      </c>
      <c s="2" t="s" r="C2">
        <v>222</v>
      </c>
      <c s="2" t="s" r="D2">
        <v>402</v>
      </c>
      <c s="2" t="s" r="E2">
        <v>222</v>
      </c>
    </row>
    <row spans="1:5" r="3">
      <c s="3" t="s" r="A3">
        <v>403</v>
      </c>
    </row>
    <row spans="1:5" r="4">
      <c s="4" t="s" r="A4">
        <v>404</v>
      </c>
      <c s="7" t="n" r="B4">
        <v>12897000</v>
      </c>
      <c s="7" t="n" r="C4">
        <v>11961000</v>
      </c>
      <c s="7" t="n" r="D4">
        <v>40593000</v>
      </c>
      <c s="7" t="n" r="E4">
        <v>25983000</v>
      </c>
    </row>
    <row spans="1:5" r="5">
      <c s="4" t="s" r="A5">
        <v>405</v>
      </c>
      <c s="5" t="n" r="D5">
        <v>3887000</v>
      </c>
      <c s="5" t="n" r="E5">
        <v>2805000</v>
      </c>
    </row>
    <row spans="1:5" r="6">
      <c s="4" t="s" r="A6">
        <v>406</v>
      </c>
      <c s="5" t="n" r="D6">
        <v>3800000</v>
      </c>
      <c s="5" t="n" r="E6">
        <v>2500000</v>
      </c>
    </row>
    <row spans="1:5" r="7">
      <c s="4" t="s" r="A7">
        <v>407</v>
      </c>
      <c s="5" t="n" r="D7">
        <v>3900000</v>
      </c>
      <c s="5" t="n" r="E7">
        <v>2800000</v>
      </c>
    </row>
    <row spans="1:5" r="8">
      <c s="4" t="s" r="A8">
        <v>408</v>
      </c>
      <c s="7" t="n" r="D8">
        <v>-100000</v>
      </c>
      <c s="7" t="n" r="E8">
        <v>-300000</v>
      </c>
    </row>
    <row spans="1:5" r="9">
      <c s="4" t="s" r="A9">
        <v>289</v>
      </c>
    </row>
    <row spans="1:5" r="10">
      <c s="3" t="s" r="A10">
        <v>409</v>
      </c>
    </row>
    <row spans="1:5" r="11">
      <c s="4" t="s" r="A11">
        <v>410</v>
      </c>
      <c s="4" t="s" r="D11">
        <v>345</v>
      </c>
      <c s="4" t="s" r="E11">
        <v>345</v>
      </c>
    </row>
    <row spans="1:5" r="12">
      <c s="4" t="s" r="A12">
        <v>294</v>
      </c>
    </row>
    <row spans="1:5" r="13">
      <c s="3" t="s" r="A13">
        <v>409</v>
      </c>
    </row>
    <row spans="1:5" r="14">
      <c s="4" t="s" r="A14">
        <v>410</v>
      </c>
      <c s="4" t="s" r="D14">
        <v>411</v>
      </c>
      <c s="4" t="s" r="E14">
        <v>411</v>
      </c>
    </row>
    <row spans="1:5" r="15">
      <c s="4" t="s" r="A15">
        <v>412</v>
      </c>
    </row>
    <row spans="1:5" r="16">
      <c s="3" t="s" r="A16">
        <v>409</v>
      </c>
    </row>
    <row spans="1:5" r="17">
      <c s="4" t="s" r="A17">
        <v>413</v>
      </c>
      <c s="8" t="n" r="D17">
        <v>13.91</v>
      </c>
    </row>
    <row spans="1:5" r="18">
      <c s="4" t="s" r="A18">
        <v>414</v>
      </c>
      <c s="4" t="s" r="D18">
        <v>415</v>
      </c>
    </row>
    <row spans="1:5" r="19">
      <c s="3" t="s" r="A19">
        <v>416</v>
      </c>
    </row>
    <row spans="1:5" r="20">
      <c s="4" t="s" r="A20">
        <v>417</v>
      </c>
      <c s="5" t="n" r="D20">
        <v>3321063</v>
      </c>
    </row>
    <row spans="1:5" r="21">
      <c s="4" t="s" r="A21">
        <v>418</v>
      </c>
      <c s="5" t="n" r="D21">
        <v>902928</v>
      </c>
    </row>
    <row spans="1:5" r="22">
      <c s="4" t="s" r="A22">
        <v>419</v>
      </c>
      <c s="5" t="n" r="D22">
        <v>-140940</v>
      </c>
    </row>
    <row spans="1:5" r="23">
      <c s="4" t="s" r="A23">
        <v>420</v>
      </c>
      <c s="5" t="n" r="D23">
        <v>-1062878</v>
      </c>
    </row>
    <row spans="1:5" r="24">
      <c s="4" t="s" r="A24">
        <v>421</v>
      </c>
      <c s="5" t="n" r="B24">
        <v>3020173</v>
      </c>
      <c s="5" t="n" r="D24">
        <v>3020173</v>
      </c>
    </row>
    <row spans="1:5" r="25">
      <c s="4" t="s" r="A25">
        <v>422</v>
      </c>
      <c s="5" t="n" r="B25">
        <v>2983943</v>
      </c>
      <c s="5" t="n" r="D25">
        <v>2983943</v>
      </c>
    </row>
    <row spans="1:5" r="26">
      <c s="4" t="s" r="A26">
        <v>423</v>
      </c>
      <c s="5" t="n" r="B26">
        <v>1417576</v>
      </c>
      <c s="5" t="n" r="D26">
        <v>1417576</v>
      </c>
    </row>
    <row spans="1:5" r="27">
      <c s="3" t="s" r="A27">
        <v>424</v>
      </c>
    </row>
    <row spans="1:5" r="28">
      <c s="4" t="s" r="A28">
        <v>425</v>
      </c>
      <c s="8" t="n" r="D28">
        <v>50.58</v>
      </c>
    </row>
    <row spans="1:5" r="29">
      <c s="4" t="s" r="A29">
        <v>426</v>
      </c>
      <c s="11" t="n" r="D29">
        <v>63.61</v>
      </c>
    </row>
    <row spans="1:5" r="30">
      <c s="4" t="s" r="A30">
        <v>427</v>
      </c>
      <c s="11" t="n" r="D30">
        <v>60.21</v>
      </c>
    </row>
    <row spans="1:5" r="31">
      <c s="4" t="s" r="A31">
        <v>428</v>
      </c>
      <c s="11" t="n" r="D31">
        <v>47.17</v>
      </c>
    </row>
    <row spans="1:5" r="32">
      <c s="4" t="s" r="A32">
        <v>429</v>
      </c>
      <c s="8" t="n" r="B32">
        <v>55.23</v>
      </c>
      <c s="11" t="n" r="D32">
        <v>55.23</v>
      </c>
    </row>
    <row spans="1:5" r="33">
      <c s="4" t="s" r="A33">
        <v>430</v>
      </c>
      <c s="11" t="n" r="B33">
        <v>55.15</v>
      </c>
      <c s="11" t="n" r="D33">
        <v>55.15</v>
      </c>
    </row>
    <row spans="1:5" r="34">
      <c s="4" t="s" r="A34">
        <v>431</v>
      </c>
      <c s="8" t="n" r="B34">
        <v>49.46</v>
      </c>
      <c s="8" t="n" r="D34">
        <v>49.46</v>
      </c>
    </row>
    <row spans="1:5" r="35">
      <c s="3" t="s" r="A35">
        <v>432</v>
      </c>
    </row>
    <row spans="1:5" r="36">
      <c s="4" t="s" r="A36">
        <v>433</v>
      </c>
      <c s="4" t="s" r="D36">
        <v>295</v>
      </c>
    </row>
    <row spans="1:5" r="37">
      <c s="4" t="s" r="A37">
        <v>434</v>
      </c>
      <c s="4" t="s" r="D37">
        <v>435</v>
      </c>
    </row>
    <row spans="1:5" r="38">
      <c s="4" t="s" r="A38">
        <v>436</v>
      </c>
    </row>
    <row spans="1:5" r="39">
      <c s="3" t="s" r="A39">
        <v>437</v>
      </c>
    </row>
    <row spans="1:5" r="40">
      <c s="4" t="s" r="A40">
        <v>417</v>
      </c>
      <c s="5" t="n" r="D40">
        <v>1626827</v>
      </c>
    </row>
    <row spans="1:5" r="41">
      <c s="4" t="s" r="A41">
        <v>438</v>
      </c>
      <c s="5" t="n" r="D41">
        <v>20115</v>
      </c>
    </row>
    <row spans="1:5" r="42">
      <c s="4" t="s" r="A42">
        <v>439</v>
      </c>
      <c s="5" t="n" r="D42">
        <v>-94547</v>
      </c>
    </row>
    <row spans="1:5" r="43">
      <c s="4" t="s" r="A43">
        <v>421</v>
      </c>
      <c s="5" t="n" r="B43">
        <v>1552395</v>
      </c>
      <c s="5" t="n" r="D43">
        <v>1552395</v>
      </c>
    </row>
    <row spans="1:5" r="44">
      <c s="3" t="s" r="A44">
        <v>440</v>
      </c>
    </row>
    <row spans="1:5" r="45">
      <c s="4" t="s" r="A45">
        <v>425</v>
      </c>
      <c s="8" t="n" r="D45">
        <v>57.66</v>
      </c>
    </row>
    <row spans="1:5" r="46">
      <c s="4" t="s" r="A46">
        <v>441</v>
      </c>
      <c s="11" t="n" r="D46">
        <v>67.12</v>
      </c>
    </row>
    <row spans="1:5" r="47">
      <c s="4" t="s" r="A47">
        <v>442</v>
      </c>
      <c s="11" t="n" r="D47">
        <v>57.48</v>
      </c>
    </row>
    <row spans="1:5" r="48">
      <c s="4" t="s" r="A48">
        <v>429</v>
      </c>
      <c s="8" t="n" r="B48">
        <v>57.79</v>
      </c>
      <c s="8" t="n" r="D48">
        <v>57.79</v>
      </c>
    </row>
    <row spans="1:5" r="49">
      <c s="4" t="s" r="A49">
        <v>443</v>
      </c>
    </row>
    <row spans="1:5" r="50">
      <c s="3" t="s" r="A50">
        <v>432</v>
      </c>
    </row>
    <row spans="1:5" r="51">
      <c s="4" t="s" r="A51">
        <v>433</v>
      </c>
      <c s="4" t="s" r="D51">
        <v>444</v>
      </c>
    </row>
    <row spans="1:5" r="52">
      <c s="4" t="s" r="A52">
        <v>445</v>
      </c>
    </row>
    <row spans="1:5" r="53">
      <c s="3" t="s" r="A53">
        <v>432</v>
      </c>
    </row>
    <row spans="1:5" r="54">
      <c s="4" t="s" r="A54">
        <v>433</v>
      </c>
      <c s="4" t="s" r="D54">
        <v>446</v>
      </c>
    </row>
    <row spans="1:5" r="55">
      <c s="4" t="s" r="A55">
        <v>447</v>
      </c>
    </row>
    <row spans="1:5" r="56">
      <c s="3" t="s" r="A56">
        <v>432</v>
      </c>
    </row>
    <row spans="1:5" r="57">
      <c s="4" t="s" r="A57">
        <v>433</v>
      </c>
      <c s="4" t="s" r="D57">
        <v>295</v>
      </c>
    </row>
    <row spans="1:5" r="58">
      <c s="3" t="s" r="A58">
        <v>437</v>
      </c>
    </row>
    <row spans="1:5" r="59">
      <c s="4" t="s" r="A59">
        <v>417</v>
      </c>
      <c s="5" t="n" r="D59">
        <v>156695</v>
      </c>
    </row>
    <row spans="1:5" r="60">
      <c s="4" t="s" r="A60">
        <v>438</v>
      </c>
      <c s="5" t="n" r="D60">
        <v>172810</v>
      </c>
    </row>
    <row spans="1:5" r="61">
      <c s="4" t="s" r="A61">
        <v>439</v>
      </c>
      <c s="5" t="n" r="D61">
        <v>-79036</v>
      </c>
    </row>
    <row spans="1:5" r="62">
      <c s="4" t="s" r="A62">
        <v>419</v>
      </c>
      <c s="5" t="n" r="D62">
        <v>-21144</v>
      </c>
    </row>
    <row spans="1:5" r="63">
      <c s="4" t="s" r="A63">
        <v>421</v>
      </c>
      <c s="5" t="n" r="B63">
        <v>229325</v>
      </c>
      <c s="5" t="n" r="D63">
        <v>229325</v>
      </c>
    </row>
    <row spans="1:5" r="64">
      <c s="3" t="s" r="A64">
        <v>440</v>
      </c>
    </row>
    <row spans="1:5" r="65">
      <c s="4" t="s" r="A65">
        <v>425</v>
      </c>
      <c s="8" t="n" r="D65">
        <v>54.88</v>
      </c>
    </row>
    <row spans="1:5" r="66">
      <c s="4" t="s" r="A66">
        <v>441</v>
      </c>
      <c s="11" t="n" r="D66">
        <v>63.95</v>
      </c>
    </row>
    <row spans="1:5" r="67">
      <c s="4" t="s" r="A67">
        <v>442</v>
      </c>
      <c s="11" t="n" r="D67">
        <v>52.82</v>
      </c>
    </row>
    <row spans="1:5" r="68">
      <c s="4" t="s" r="A68">
        <v>427</v>
      </c>
      <c s="11" t="n" r="D68">
        <v>61.65</v>
      </c>
    </row>
    <row spans="1:5" r="69">
      <c s="4" t="s" r="A69">
        <v>429</v>
      </c>
      <c s="8" t="n" r="B69">
        <v>61.8</v>
      </c>
      <c s="8" t="n" r="D69">
        <v>61.8</v>
      </c>
    </row>
    <row spans="1:5" r="70">
      <c s="4" t="s" r="A70">
        <v>448</v>
      </c>
    </row>
    <row spans="1:5" r="71">
      <c s="3" t="s" r="A71">
        <v>432</v>
      </c>
    </row>
    <row spans="1:5" r="72">
      <c s="4" t="s" r="A72">
        <v>449</v>
      </c>
      <c s="4" t="s" r="D72">
        <v>345</v>
      </c>
    </row>
    <row spans="1:5" r="73">
      <c s="4" t="s" r="A73">
        <v>450</v>
      </c>
      <c s="4" t="s" r="D73">
        <v>451</v>
      </c>
    </row>
    <row spans="1:5" r="74">
      <c s="4" t="s" r="A74">
        <v>452</v>
      </c>
      <c s="4" t="s" r="D74">
        <v>453</v>
      </c>
    </row>
    <row spans="1:5" r="75">
      <c s="4" t="s" r="A75">
        <v>454</v>
      </c>
      <c s="4" t="s" r="D75">
        <v>455</v>
      </c>
    </row>
    <row spans="1:5" r="76">
      <c s="4" t="s" r="A76">
        <v>456</v>
      </c>
      <c s="4" t="s" r="D76">
        <v>457</v>
      </c>
    </row>
    <row spans="1:5" r="77">
      <c s="4" t="s" r="A77">
        <v>433</v>
      </c>
      <c s="4" t="s" r="D77">
        <v>295</v>
      </c>
    </row>
    <row spans="1:5" r="78">
      <c s="4" t="s" r="A78">
        <v>458</v>
      </c>
      <c s="5" t="n" r="D78">
        <v>30</v>
      </c>
    </row>
    <row spans="1:5" r="79">
      <c s="4" t="s" r="A79">
        <v>459</v>
      </c>
      <c s="5" t="n" r="D79">
        <v>54</v>
      </c>
    </row>
    <row spans="1:5" r="80">
      <c s="3" t="s" r="A80">
        <v>437</v>
      </c>
    </row>
    <row spans="1:5" r="81">
      <c s="4" t="s" r="A81">
        <v>438</v>
      </c>
      <c s="5" t="n" r="D81">
        <v>43900</v>
      </c>
    </row>
    <row spans="1:5" r="82">
      <c s="4" t="s" r="A82">
        <v>419</v>
      </c>
      <c s="5" t="n" r="D82">
        <v>-3906</v>
      </c>
    </row>
    <row spans="1:5" r="83">
      <c s="4" t="s" r="A83">
        <v>460</v>
      </c>
      <c s="7" t="n" r="D83">
        <v>85</v>
      </c>
    </row>
    <row spans="1:5" r="84">
      <c s="4" t="s" r="A84">
        <v>461</v>
      </c>
    </row>
    <row spans="1:5" r="85">
      <c s="3" t="s" r="A85">
        <v>432</v>
      </c>
    </row>
    <row spans="1:5" r="86">
      <c s="4" t="s" r="A86">
        <v>462</v>
      </c>
      <c s="4" t="s" r="D86">
        <v>345</v>
      </c>
    </row>
    <row spans="1:5" r="87">
      <c s="4" t="s" r="A87">
        <v>463</v>
      </c>
    </row>
    <row spans="1:5" r="88">
      <c s="3" t="s" r="A88">
        <v>432</v>
      </c>
    </row>
    <row spans="1:5" r="89">
      <c s="4" t="s" r="A89">
        <v>462</v>
      </c>
      <c s="4" t="s" r="D89">
        <v>4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65</v>
      </c>
      <c s="2" t="s" r="B1">
        <v>81</v>
      </c>
      <c s="2" t="s" r="C1">
        <v>466</v>
      </c>
      <c s="2" t="s" r="D1">
        <v>23</v>
      </c>
      <c s="2" t="s" r="E1">
        <v>81</v>
      </c>
      <c s="2" t="s" r="F1">
        <v>24</v>
      </c>
    </row>
    <row spans="1:6" r="2">
      <c s="3" t="s" r="A2">
        <v>467</v>
      </c>
    </row>
    <row spans="1:6" r="3">
      <c s="4" t="s" r="A3">
        <v>137</v>
      </c>
      <c s="7" t="n" r="E3">
        <v>250000</v>
      </c>
    </row>
    <row spans="1:6" r="4">
      <c s="3" t="s" r="A4">
        <v>468</v>
      </c>
    </row>
    <row spans="1:6" r="5">
      <c s="4" t="s" r="A5">
        <v>469</v>
      </c>
      <c s="7" t="n" r="D5">
        <v>24800</v>
      </c>
      <c s="7" t="n" r="F5">
        <v>24600</v>
      </c>
    </row>
    <row spans="1:6" r="6">
      <c s="4" t="s" r="A6">
        <v>470</v>
      </c>
    </row>
    <row spans="1:6" r="7">
      <c s="3" t="s" r="A7">
        <v>468</v>
      </c>
    </row>
    <row spans="1:6" r="8">
      <c s="4" t="s" r="A8">
        <v>471</v>
      </c>
      <c s="5" t="n" r="D8">
        <v>0</v>
      </c>
      <c s="5" t="n" r="F8">
        <v>0</v>
      </c>
    </row>
    <row spans="1:6" r="9">
      <c s="4" t="s" r="A9">
        <v>472</v>
      </c>
    </row>
    <row spans="1:6" r="10">
      <c s="3" t="s" r="A10">
        <v>468</v>
      </c>
    </row>
    <row spans="1:6" r="11">
      <c s="4" t="s" r="A11">
        <v>473</v>
      </c>
      <c s="5" t="n" r="D11">
        <v>33400</v>
      </c>
      <c s="7" t="n" r="F11">
        <v>32900</v>
      </c>
    </row>
    <row spans="1:6" r="12">
      <c s="4" t="s" r="A12">
        <v>474</v>
      </c>
    </row>
    <row spans="1:6" r="13">
      <c s="3" t="s" r="A13">
        <v>467</v>
      </c>
    </row>
    <row spans="1:6" r="14">
      <c s="4" t="s" r="A14">
        <v>475</v>
      </c>
      <c s="5" t="n" r="D14">
        <v>237500</v>
      </c>
    </row>
    <row spans="1:6" r="15">
      <c s="3" t="s" r="A15">
        <v>476</v>
      </c>
    </row>
    <row spans="1:6" r="16">
      <c s="5" t="n" r="A16">
        <v>2015</v>
      </c>
      <c s="5" t="n" r="D16">
        <v>3100</v>
      </c>
    </row>
    <row spans="1:6" r="17">
      <c s="5" t="n" r="A17">
        <v>2016</v>
      </c>
      <c s="5" t="n" r="D17">
        <v>15600</v>
      </c>
    </row>
    <row spans="1:6" r="18">
      <c s="5" t="n" r="A18">
        <v>2017</v>
      </c>
      <c s="5" t="n" r="D18">
        <v>25000</v>
      </c>
    </row>
    <row spans="1:6" r="19">
      <c s="5" t="n" r="A19">
        <v>2018</v>
      </c>
      <c s="5" t="n" r="D19">
        <v>25000</v>
      </c>
    </row>
    <row spans="1:6" r="20">
      <c s="5" t="n" r="A20">
        <v>2019</v>
      </c>
      <c s="7" t="n" r="D20">
        <v>168800</v>
      </c>
    </row>
    <row spans="1:6" r="21">
      <c s="4" t="s" r="A21">
        <v>477</v>
      </c>
    </row>
    <row spans="1:6" r="22">
      <c s="3" t="s" r="A22">
        <v>467</v>
      </c>
    </row>
    <row spans="1:6" r="23">
      <c s="4" t="s" r="A23">
        <v>478</v>
      </c>
      <c s="7" t="n" r="C23">
        <v>500000</v>
      </c>
    </row>
    <row spans="1:6" r="24">
      <c s="4" t="s" r="A24">
        <v>479</v>
      </c>
      <c s="4" t="s" r="C24">
        <v>291</v>
      </c>
    </row>
    <row spans="1:6" r="25">
      <c s="4" t="s" r="A25">
        <v>480</v>
      </c>
    </row>
    <row spans="1:6" r="26">
      <c s="3" t="s" r="A26">
        <v>467</v>
      </c>
    </row>
    <row spans="1:6" r="27">
      <c s="4" t="s" r="A27">
        <v>478</v>
      </c>
      <c s="7" t="n" r="C27">
        <v>250000</v>
      </c>
    </row>
    <row spans="1:6" r="28">
      <c s="4" t="s" r="A28">
        <v>481</v>
      </c>
      <c s="4" t="s" r="D28">
        <v>482</v>
      </c>
    </row>
    <row spans="1:6" r="29">
      <c s="4" t="s" r="A29">
        <v>483</v>
      </c>
    </row>
    <row spans="1:6" r="30">
      <c s="3" t="s" r="A30">
        <v>467</v>
      </c>
    </row>
    <row spans="1:6" r="31">
      <c s="4" t="s" r="A31">
        <v>478</v>
      </c>
      <c s="5" t="n" r="C31">
        <v>70000</v>
      </c>
    </row>
    <row spans="1:6" r="32">
      <c s="4" t="s" r="A32">
        <v>484</v>
      </c>
      <c s="4" t="s" r="D32">
        <v>485</v>
      </c>
    </row>
    <row spans="1:6" r="33">
      <c s="4" t="s" r="A33">
        <v>486</v>
      </c>
    </row>
    <row spans="1:6" r="34">
      <c s="3" t="s" r="A34">
        <v>467</v>
      </c>
    </row>
    <row spans="1:6" r="35">
      <c s="4" t="s" r="A35">
        <v>478</v>
      </c>
      <c s="7" t="n" r="C35">
        <v>250000</v>
      </c>
    </row>
    <row spans="1:6" r="36">
      <c s="4" t="s" r="A36">
        <v>487</v>
      </c>
    </row>
    <row spans="1:6" r="37">
      <c s="3" t="s" r="A37">
        <v>467</v>
      </c>
    </row>
    <row spans="1:6" r="38">
      <c s="4" t="s" r="A38">
        <v>488</v>
      </c>
      <c s="4" t="s" r="D38">
        <v>489</v>
      </c>
    </row>
    <row spans="1:6" r="39">
      <c s="4" t="s" r="A39">
        <v>490</v>
      </c>
    </row>
    <row spans="1:6" r="40">
      <c s="3" t="s" r="A40">
        <v>467</v>
      </c>
    </row>
    <row spans="1:6" r="41">
      <c s="4" t="s" r="A41">
        <v>491</v>
      </c>
      <c s="4" t="s" r="D41">
        <v>489</v>
      </c>
    </row>
    <row spans="1:6" r="42">
      <c s="4" t="s" r="A42">
        <v>492</v>
      </c>
    </row>
    <row spans="1:6" r="43">
      <c s="3" t="s" r="A43">
        <v>467</v>
      </c>
    </row>
    <row spans="1:6" r="44">
      <c s="4" t="s" r="A44">
        <v>491</v>
      </c>
      <c s="4" t="s" r="D44">
        <v>451</v>
      </c>
    </row>
    <row spans="1:6" r="45">
      <c s="4" t="s" r="A45">
        <v>493</v>
      </c>
    </row>
    <row spans="1:6" r="46">
      <c s="3" t="s" r="A46">
        <v>467</v>
      </c>
    </row>
    <row spans="1:6" r="47">
      <c s="4" t="s" r="A47">
        <v>137</v>
      </c>
      <c s="7" t="n" r="B47">
        <v>250000</v>
      </c>
    </row>
    <row spans="1:6" r="48">
      <c s="4" t="s" r="A48">
        <v>494</v>
      </c>
      <c s="4" t="s" r="D48">
        <v>495</v>
      </c>
    </row>
    <row spans="1:6" r="49">
      <c s="4" t="s" r="A49">
        <v>496</v>
      </c>
      <c s="4" t="s" r="D49">
        <v>497</v>
      </c>
    </row>
    <row spans="1:6" r="50">
      <c s="4" t="s" r="A50">
        <v>498</v>
      </c>
      <c s="4" t="s" r="D50">
        <v>499</v>
      </c>
    </row>
    <row spans="1:6" r="51">
      <c s="4" t="s" r="A51">
        <v>500</v>
      </c>
    </row>
    <row spans="1:6" r="52">
      <c s="3" t="s" r="A52">
        <v>467</v>
      </c>
    </row>
    <row spans="1:6" r="53">
      <c s="4" t="s" r="A53">
        <v>488</v>
      </c>
      <c s="4" t="s" r="D53">
        <v>4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1</v>
      </c>
      <c s="2" t="s" r="B1">
        <v>1</v>
      </c>
    </row>
    <row spans="1:3" r="2">
      <c s="2" t="s" r="B2">
        <v>23</v>
      </c>
      <c s="2" t="s" r="C2">
        <v>24</v>
      </c>
    </row>
    <row spans="1:3" r="3">
      <c s="3" t="s" r="A3">
        <v>502</v>
      </c>
    </row>
    <row spans="1:3" r="4">
      <c s="4" t="s" r="A4">
        <v>52</v>
      </c>
      <c s="7" t="n" r="B4">
        <v>8246</v>
      </c>
      <c s="7" t="n" r="C4">
        <v>5957</v>
      </c>
    </row>
    <row spans="1:3" r="5">
      <c s="4" t="s" r="A5">
        <v>503</v>
      </c>
    </row>
    <row spans="1:3" r="6">
      <c s="3" t="s" r="A6">
        <v>502</v>
      </c>
    </row>
    <row spans="1:3" r="7">
      <c s="4" t="s" r="A7">
        <v>504</v>
      </c>
      <c s="4" t="s" r="B7">
        <v>505</v>
      </c>
    </row>
    <row spans="1:3" r="8">
      <c s="4" t="s" r="A8">
        <v>506</v>
      </c>
      <c s="4" t="s" r="B8">
        <v>352</v>
      </c>
    </row>
    <row spans="1:3" r="9">
      <c s="4" t="s" r="A9">
        <v>52</v>
      </c>
      <c s="7" t="n" r="B9">
        <v>8200</v>
      </c>
      <c s="7" t="n" r="C9">
        <v>5900</v>
      </c>
    </row>
    <row spans="1:3" r="10">
      <c s="4" t="s" r="A10">
        <v>507</v>
      </c>
      <c s="7" t="n" r="B10">
        <v>2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8</v>
      </c>
      <c s="2" t="s" r="B1">
        <v>80</v>
      </c>
      <c s="2" t="s" r="D1">
        <v>1</v>
      </c>
    </row>
    <row spans="1:5" r="2">
      <c s="2" t="s" r="B2">
        <v>23</v>
      </c>
      <c s="2" t="s" r="C2">
        <v>81</v>
      </c>
      <c s="2" t="s" r="D2">
        <v>23</v>
      </c>
      <c s="2" t="s" r="E2">
        <v>81</v>
      </c>
    </row>
    <row spans="1:5" r="3">
      <c s="3" t="s" r="A3">
        <v>509</v>
      </c>
    </row>
    <row spans="1:5" r="4">
      <c s="4" t="s" r="A4">
        <v>98</v>
      </c>
      <c s="7" t="n" r="B4">
        <v>-7808</v>
      </c>
      <c s="7" t="n" r="C4">
        <v>27133</v>
      </c>
      <c s="7" t="n" r="D4">
        <v>4123</v>
      </c>
      <c s="7" t="n" r="E4">
        <v>57839</v>
      </c>
    </row>
    <row spans="1:5" r="5">
      <c s="3" t="s" r="A5">
        <v>510</v>
      </c>
    </row>
    <row spans="1:5" r="6">
      <c s="4" t="s" r="A6">
        <v>511</v>
      </c>
      <c s="5" t="n" r="B6">
        <v>24892</v>
      </c>
      <c s="5" t="n" r="C6">
        <v>26703</v>
      </c>
      <c s="5" t="n" r="D6">
        <v>25297</v>
      </c>
      <c s="5" t="n" r="E6">
        <v>27070</v>
      </c>
    </row>
    <row spans="1:5" r="7">
      <c s="4" t="s" r="A7">
        <v>512</v>
      </c>
      <c s="5" t="n" r="C7">
        <v>404</v>
      </c>
      <c s="5" t="n" r="D7">
        <v>360</v>
      </c>
      <c s="5" t="n" r="E7">
        <v>517</v>
      </c>
    </row>
    <row spans="1:5" r="8">
      <c s="4" t="s" r="A8">
        <v>513</v>
      </c>
      <c s="5" t="n" r="C8">
        <v>133</v>
      </c>
      <c s="5" t="n" r="D8">
        <v>640</v>
      </c>
      <c s="5" t="n" r="E8">
        <v>77</v>
      </c>
    </row>
    <row spans="1:5" r="9">
      <c s="4" t="s" r="A9">
        <v>514</v>
      </c>
      <c s="5" t="n" r="D9">
        <v>34</v>
      </c>
      <c s="5" t="n" r="E9">
        <v>18</v>
      </c>
    </row>
    <row spans="1:5" r="10">
      <c s="4" t="s" r="A10">
        <v>515</v>
      </c>
      <c s="5" t="n" r="D10">
        <v>39</v>
      </c>
    </row>
    <row spans="1:5" r="11">
      <c s="4" t="s" r="A11">
        <v>516</v>
      </c>
      <c s="5" t="n" r="C11">
        <v>2</v>
      </c>
      <c s="5" t="n" r="D11">
        <v>2</v>
      </c>
      <c s="5" t="n" r="E11">
        <v>2</v>
      </c>
    </row>
    <row spans="1:5" r="12">
      <c s="4" t="s" r="A12">
        <v>517</v>
      </c>
      <c s="5" t="n" r="B12">
        <v>24892</v>
      </c>
      <c s="5" t="n" r="C12">
        <v>27242</v>
      </c>
      <c s="5" t="n" r="D12">
        <v>26372</v>
      </c>
      <c s="5" t="n" r="E12">
        <v>27684</v>
      </c>
    </row>
    <row spans="1:5" r="13">
      <c s="4" t="s" r="A13">
        <v>518</v>
      </c>
      <c s="8" t="n" r="B13">
        <v>-0.31</v>
      </c>
      <c s="8" t="n" r="C13">
        <v>1.02</v>
      </c>
      <c s="8" t="n" r="D13">
        <v>0.16</v>
      </c>
      <c s="8" t="n" r="E13">
        <v>2.14</v>
      </c>
    </row>
    <row spans="1:5" r="14">
      <c s="4" t="s" r="A14">
        <v>519</v>
      </c>
      <c s="8" t="n" r="B14">
        <v>-0.31</v>
      </c>
      <c s="7" t="n" r="C14">
        <v>1</v>
      </c>
      <c s="8" t="n" r="D14">
        <v>0.16</v>
      </c>
      <c s="8" t="n" r="E14">
        <v>2.09</v>
      </c>
    </row>
    <row spans="1:5" r="15">
      <c s="4" t="s" r="A15">
        <v>520</v>
      </c>
      <c s="5" t="n" r="B15">
        <v>1400</v>
      </c>
      <c s="5" t="n" r="C15">
        <v>700</v>
      </c>
      <c s="5" t="n" r="D15">
        <v>1100</v>
      </c>
      <c s="5" t="n" r="E15">
        <v>6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521</v>
      </c>
      <c s="2" t="s" r="B1">
        <v>80</v>
      </c>
      <c s="2" t="s" r="D1">
        <v>1</v>
      </c>
    </row>
    <row spans="1:5" r="2">
      <c s="2" t="s" r="B2">
        <v>23</v>
      </c>
      <c s="2" t="s" r="C2">
        <v>81</v>
      </c>
      <c s="2" t="s" r="D2">
        <v>23</v>
      </c>
      <c s="2" t="s" r="E2">
        <v>81</v>
      </c>
    </row>
    <row spans="1:5" r="3">
      <c s="3" t="s" r="A3">
        <v>225</v>
      </c>
    </row>
    <row spans="1:5" r="4">
      <c s="4" t="s" r="A4">
        <v>522</v>
      </c>
      <c s="7" t="n" r="B4">
        <v>809249</v>
      </c>
      <c s="7" t="n" r="C4">
        <v>703020</v>
      </c>
      <c s="7" t="n" r="D4">
        <v>2334139</v>
      </c>
      <c s="7" t="n" r="E4">
        <v>2214885</v>
      </c>
    </row>
    <row spans="1:5" r="5">
      <c s="4" t="s" r="A5">
        <v>523</v>
      </c>
      <c s="5" t="n" r="B5">
        <v>380833</v>
      </c>
      <c s="5" t="n" r="C5">
        <v>220150</v>
      </c>
      <c s="5" t="n" r="D5">
        <v>994518</v>
      </c>
      <c s="5" t="n" r="E5">
        <v>562774</v>
      </c>
    </row>
    <row spans="1:5" r="6">
      <c s="4" t="s" r="A6">
        <v>87</v>
      </c>
      <c s="5" t="n" r="B6">
        <v>-596323</v>
      </c>
      <c s="5" t="n" r="C6">
        <v>-495180</v>
      </c>
      <c s="5" t="n" r="D6">
        <v>-1686939</v>
      </c>
      <c s="5" t="n" r="E6">
        <v>-1582505</v>
      </c>
    </row>
    <row spans="1:5" r="7">
      <c s="4" t="s" r="A7">
        <v>88</v>
      </c>
      <c s="5" t="n" r="B7">
        <v>-360444</v>
      </c>
      <c s="5" t="n" r="C7">
        <v>-202180</v>
      </c>
      <c s="5" t="n" r="D7">
        <v>-940060</v>
      </c>
      <c s="5" t="n" r="E7">
        <v>-520044</v>
      </c>
    </row>
    <row spans="1:5" r="8">
      <c s="4" t="s" r="A8">
        <v>524</v>
      </c>
      <c s="5" t="n" r="B8">
        <v>-220586</v>
      </c>
      <c s="5" t="n" r="C8">
        <v>-176928</v>
      </c>
      <c s="5" t="n" r="D8">
        <v>-616491</v>
      </c>
      <c s="5" t="n" r="E8">
        <v>-520684</v>
      </c>
    </row>
    <row spans="1:5" r="9">
      <c s="4" t="s" r="A9">
        <v>104</v>
      </c>
      <c s="5" t="n" r="B9">
        <v>12897</v>
      </c>
      <c s="5" t="n" r="C9">
        <v>11961</v>
      </c>
      <c s="5" t="n" r="D9">
        <v>40593</v>
      </c>
      <c s="5" t="n" r="E9">
        <v>25983</v>
      </c>
    </row>
    <row spans="1:5" r="10">
      <c s="4" t="s" r="A10">
        <v>105</v>
      </c>
      <c s="5" t="n" r="B10">
        <v>29738</v>
      </c>
      <c s="5" t="n" r="D10">
        <v>47274</v>
      </c>
    </row>
    <row spans="1:5" r="11">
      <c s="4" t="s" r="A11">
        <v>525</v>
      </c>
      <c s="5" t="n" r="B11">
        <v>47</v>
      </c>
      <c s="5" t="n" r="C11">
        <v>-1323</v>
      </c>
      <c s="5" t="n" r="D11">
        <v>-397</v>
      </c>
      <c s="5" t="n" r="E11">
        <v>-3301</v>
      </c>
    </row>
    <row spans="1:5" r="12">
      <c s="4" t="s" r="A12">
        <v>526</v>
      </c>
      <c s="5" t="n" r="B12">
        <v>55317</v>
      </c>
      <c s="5" t="n" r="C12">
        <v>62166</v>
      </c>
      <c s="5" t="n" r="D12">
        <v>173431</v>
      </c>
      <c s="5" t="n" r="E12">
        <v>183710</v>
      </c>
    </row>
    <row spans="1:5" r="13">
      <c s="4" t="s" r="A13">
        <v>527</v>
      </c>
    </row>
    <row spans="1:5" r="14">
      <c s="3" t="s" r="A14">
        <v>225</v>
      </c>
    </row>
    <row spans="1:5" r="15">
      <c s="4" t="s" r="A15">
        <v>522</v>
      </c>
      <c s="5" t="n" r="B15">
        <v>748297</v>
      </c>
      <c s="5" t="n" r="C15">
        <v>653747</v>
      </c>
      <c s="5" t="n" r="D15">
        <v>2170361</v>
      </c>
      <c s="5" t="n" r="E15">
        <v>2083320</v>
      </c>
    </row>
    <row spans="1:5" r="16">
      <c s="4" t="s" r="A16">
        <v>87</v>
      </c>
      <c s="5" t="n" r="B16">
        <v>-596323</v>
      </c>
      <c s="5" t="n" r="C16">
        <v>-495179</v>
      </c>
      <c s="5" t="n" r="D16">
        <v>-1686944</v>
      </c>
      <c s="5" t="n" r="E16">
        <v>-1584264</v>
      </c>
    </row>
    <row spans="1:5" r="17">
      <c s="4" t="s" r="A17">
        <v>524</v>
      </c>
      <c s="5" t="n" r="B17">
        <v>-106675</v>
      </c>
      <c s="5" t="n" r="C17">
        <v>-101145</v>
      </c>
      <c s="5" t="n" r="D17">
        <v>-324695</v>
      </c>
      <c s="5" t="n" r="E17">
        <v>-305338</v>
      </c>
    </row>
    <row spans="1:5" r="18">
      <c s="4" t="s" r="A18">
        <v>104</v>
      </c>
      <c s="5" t="n" r="B18">
        <v>469</v>
      </c>
      <c s="5" t="n" r="C18">
        <v>658</v>
      </c>
      <c s="5" t="n" r="D18">
        <v>1952</v>
      </c>
      <c s="5" t="n" r="E18">
        <v>2242</v>
      </c>
    </row>
    <row spans="1:5" r="19">
      <c s="4" t="s" r="A19">
        <v>105</v>
      </c>
      <c s="5" t="n" r="B19">
        <v>-809</v>
      </c>
      <c s="5" t="n" r="D19">
        <v>-638</v>
      </c>
    </row>
    <row spans="1:5" r="20">
      <c s="4" t="s" r="A20">
        <v>525</v>
      </c>
      <c s="5" t="n" r="B20">
        <v>75</v>
      </c>
      <c s="5" t="n" r="C20">
        <v>-1323</v>
      </c>
      <c s="5" t="n" r="D20">
        <v>-318</v>
      </c>
      <c s="5" t="n" r="E20">
        <v>-3301</v>
      </c>
    </row>
    <row spans="1:5" r="21">
      <c s="4" t="s" r="A21">
        <v>526</v>
      </c>
      <c s="5" t="n" r="B21">
        <v>44884</v>
      </c>
      <c s="5" t="n" r="C21">
        <v>59404</v>
      </c>
      <c s="5" t="n" r="D21">
        <v>160354</v>
      </c>
      <c s="5" t="n" r="E21">
        <v>199261</v>
      </c>
    </row>
    <row spans="1:5" r="22">
      <c s="4" t="s" r="A22">
        <v>528</v>
      </c>
    </row>
    <row spans="1:5" r="23">
      <c s="3" t="s" r="A23">
        <v>225</v>
      </c>
    </row>
    <row spans="1:5" r="24">
      <c s="4" t="s" r="A24">
        <v>522</v>
      </c>
      <c s="5" t="n" r="B24">
        <v>60978</v>
      </c>
      <c s="5" t="n" r="C24">
        <v>49273</v>
      </c>
      <c s="5" t="n" r="D24">
        <v>163828</v>
      </c>
      <c s="5" t="n" r="E24">
        <v>149620</v>
      </c>
    </row>
    <row spans="1:5" r="25">
      <c s="4" t="s" r="A25">
        <v>523</v>
      </c>
      <c s="5" t="n" r="B25">
        <v>409371</v>
      </c>
      <c s="5" t="n" r="C25">
        <v>241226</v>
      </c>
      <c s="5" t="n" r="D25">
        <v>1077088</v>
      </c>
      <c s="5" t="n" r="E25">
        <v>590115</v>
      </c>
    </row>
    <row spans="1:5" r="26">
      <c s="4" t="s" r="A26">
        <v>87</v>
      </c>
      <c s="5" t="n" r="C26">
        <v>-1</v>
      </c>
      <c s="5" t="n" r="D26">
        <v>5</v>
      </c>
      <c s="5" t="n" r="E26">
        <v>-16296</v>
      </c>
    </row>
    <row spans="1:5" r="27">
      <c s="4" t="s" r="A27">
        <v>88</v>
      </c>
      <c s="5" t="n" r="B27">
        <v>-387834</v>
      </c>
      <c s="5" t="n" r="C27">
        <v>-223251</v>
      </c>
      <c s="5" t="n" r="D27">
        <v>-1019200</v>
      </c>
      <c s="5" t="n" r="E27">
        <v>-547362</v>
      </c>
    </row>
    <row spans="1:5" r="28">
      <c s="4" t="s" r="A28">
        <v>524</v>
      </c>
      <c s="5" t="n" r="B28">
        <v>-87252</v>
      </c>
      <c s="5" t="n" r="C28">
        <v>-45535</v>
      </c>
      <c s="5" t="n" r="D28">
        <v>-207230</v>
      </c>
      <c s="5" t="n" r="E28">
        <v>-122691</v>
      </c>
    </row>
    <row spans="1:5" r="29">
      <c s="4" t="s" r="A29">
        <v>104</v>
      </c>
      <c s="5" t="n" r="B29">
        <v>9410</v>
      </c>
      <c s="5" t="n" r="C29">
        <v>8122</v>
      </c>
      <c s="5" t="n" r="D29">
        <v>28282</v>
      </c>
      <c s="5" t="n" r="E29">
        <v>13981</v>
      </c>
    </row>
    <row spans="1:5" r="30">
      <c s="4" t="s" r="A30">
        <v>105</v>
      </c>
      <c s="5" t="n" r="B30">
        <v>30547</v>
      </c>
      <c s="5" t="n" r="D30">
        <v>47912</v>
      </c>
    </row>
    <row spans="1:5" r="31">
      <c s="4" t="s" r="A31">
        <v>526</v>
      </c>
      <c s="5" t="n" r="B31">
        <v>35220</v>
      </c>
      <c s="5" t="n" r="C31">
        <v>29834</v>
      </c>
      <c s="5" t="n" r="D31">
        <v>90685</v>
      </c>
      <c s="5" t="n" r="E31">
        <v>67367</v>
      </c>
    </row>
    <row spans="1:5" r="32">
      <c s="4" t="s" r="A32">
        <v>529</v>
      </c>
    </row>
    <row spans="1:5" r="33">
      <c s="3" t="s" r="A33">
        <v>225</v>
      </c>
    </row>
    <row spans="1:5" r="34">
      <c s="4" t="s" r="A34">
        <v>522</v>
      </c>
      <c s="5" t="n" r="B34">
        <v>-26</v>
      </c>
      <c s="5" t="n" r="D34">
        <v>-50</v>
      </c>
      <c s="5" t="n" r="E34">
        <v>-18055</v>
      </c>
    </row>
    <row spans="1:5" r="35">
      <c s="4" t="s" r="A35">
        <v>523</v>
      </c>
      <c s="5" t="n" r="B35">
        <v>-28538</v>
      </c>
      <c s="5" t="n" r="C35">
        <v>-21076</v>
      </c>
      <c s="5" t="n" r="D35">
        <v>-82570</v>
      </c>
      <c s="5" t="n" r="E35">
        <v>-27341</v>
      </c>
    </row>
    <row spans="1:5" r="36">
      <c s="4" t="s" r="A36">
        <v>87</v>
      </c>
      <c s="5" t="n" r="E36">
        <v>18055</v>
      </c>
    </row>
    <row spans="1:5" r="37">
      <c s="4" t="s" r="A37">
        <v>88</v>
      </c>
      <c s="5" t="n" r="B37">
        <v>27390</v>
      </c>
      <c s="5" t="n" r="C37">
        <v>21071</v>
      </c>
      <c s="5" t="n" r="D37">
        <v>79140</v>
      </c>
      <c s="5" t="n" r="E37">
        <v>27318</v>
      </c>
    </row>
    <row spans="1:5" r="38">
      <c s="4" t="s" r="A38">
        <v>524</v>
      </c>
      <c s="5" t="n" r="B38">
        <v>-26659</v>
      </c>
      <c s="5" t="n" r="C38">
        <v>-30248</v>
      </c>
      <c s="5" t="n" r="D38">
        <v>-84566</v>
      </c>
      <c s="5" t="n" r="E38">
        <v>-92655</v>
      </c>
    </row>
    <row spans="1:5" r="39">
      <c s="4" t="s" r="A39">
        <v>104</v>
      </c>
      <c s="5" t="n" r="B39">
        <v>3018</v>
      </c>
      <c s="5" t="n" r="C39">
        <v>3181</v>
      </c>
      <c s="5" t="n" r="D39">
        <v>10359</v>
      </c>
      <c s="5" t="n" r="E39">
        <v>9760</v>
      </c>
    </row>
    <row spans="1:5" r="40">
      <c s="4" t="s" r="A40">
        <v>525</v>
      </c>
      <c s="5" t="n" r="B40">
        <v>-28</v>
      </c>
      <c s="5" t="n" r="D40">
        <v>-79</v>
      </c>
    </row>
    <row spans="1:5" r="41">
      <c s="4" t="s" r="A41">
        <v>526</v>
      </c>
      <c s="7" t="n" r="B41">
        <v>-24787</v>
      </c>
      <c s="7" t="n" r="C41">
        <v>-27072</v>
      </c>
      <c s="7" t="n" r="D41">
        <v>-77608</v>
      </c>
      <c s="7" t="n" r="E41">
        <v>-829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530</v>
      </c>
      <c s="2" t="s" r="B1">
        <v>80</v>
      </c>
      <c s="2" t="s" r="D1">
        <v>1</v>
      </c>
    </row>
    <row spans="1:5" r="2">
      <c s="2" t="s" r="B2">
        <v>23</v>
      </c>
      <c s="2" t="s" r="C2">
        <v>81</v>
      </c>
      <c s="2" t="s" r="D2">
        <v>23</v>
      </c>
      <c s="2" t="s" r="E2">
        <v>81</v>
      </c>
    </row>
    <row spans="1:5" r="3">
      <c s="3" t="s" r="A3">
        <v>531</v>
      </c>
    </row>
    <row spans="1:5" r="4">
      <c s="4" t="s" r="A4">
        <v>532</v>
      </c>
      <c s="7" t="n" r="B4">
        <v>55317</v>
      </c>
      <c s="7" t="n" r="C4">
        <v>62166</v>
      </c>
      <c s="7" t="n" r="D4">
        <v>173431</v>
      </c>
      <c s="7" t="n" r="E4">
        <v>183710</v>
      </c>
    </row>
    <row spans="1:5" r="5">
      <c s="4" t="s" r="A5">
        <v>104</v>
      </c>
      <c s="5" t="n" r="B5">
        <v>-12897</v>
      </c>
      <c s="5" t="n" r="C5">
        <v>-11961</v>
      </c>
      <c s="5" t="n" r="D5">
        <v>-40593</v>
      </c>
      <c s="5" t="n" r="E5">
        <v>-25983</v>
      </c>
    </row>
    <row spans="1:5" r="6">
      <c s="4" t="s" r="A6">
        <v>105</v>
      </c>
      <c s="5" t="n" r="B6">
        <v>-29738</v>
      </c>
      <c s="5" t="n" r="D6">
        <v>-47274</v>
      </c>
    </row>
    <row spans="1:5" r="7">
      <c s="4" t="s" r="A7">
        <v>533</v>
      </c>
      <c s="5" t="n" r="B7">
        <v>47</v>
      </c>
      <c s="5" t="n" r="C7">
        <v>-1323</v>
      </c>
      <c s="5" t="n" r="D7">
        <v>-397</v>
      </c>
      <c s="5" t="n" r="E7">
        <v>-3301</v>
      </c>
    </row>
    <row spans="1:5" r="8">
      <c s="4" t="s" r="A8">
        <v>90</v>
      </c>
      <c s="5" t="n" r="B8">
        <v>-26721</v>
      </c>
      <c s="5" t="n" r="C8">
        <v>-23956</v>
      </c>
      <c s="5" t="n" r="D8">
        <v>-75239</v>
      </c>
      <c s="5" t="n" r="E8">
        <v>-66665</v>
      </c>
    </row>
    <row spans="1:5" r="9">
      <c s="4" t="s" r="A9">
        <v>91</v>
      </c>
      <c s="5" t="n" r="B9">
        <v>-1654</v>
      </c>
      <c s="5" t="n" r="C9">
        <v>-2879</v>
      </c>
      <c s="5" t="n" r="D9">
        <v>-4933</v>
      </c>
      <c s="5" t="n" r="E9">
        <v>-5719</v>
      </c>
    </row>
    <row spans="1:5" r="10">
      <c s="4" t="s" r="A10">
        <v>92</v>
      </c>
      <c s="5" t="n" r="B10">
        <v>631</v>
      </c>
      <c s="5" t="n" r="C10">
        <v>241</v>
      </c>
      <c s="5" t="n" r="D10">
        <v>1597</v>
      </c>
      <c s="5" t="n" r="E10">
        <v>827</v>
      </c>
    </row>
    <row spans="1:5" r="11">
      <c s="4" t="s" r="A11">
        <v>94</v>
      </c>
      <c s="7" t="n" r="B11">
        <v>-15015</v>
      </c>
      <c s="7" t="n" r="C11">
        <v>22288</v>
      </c>
      <c s="7" t="n" r="D11">
        <v>6592</v>
      </c>
      <c s="7" t="n" r="E11">
        <v>828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s="1" t="s" r="A1">
        <v>534</v>
      </c>
      <c s="2" t="s" r="B1">
        <v>535</v>
      </c>
      <c s="2" t="s" r="D1">
        <v>1</v>
      </c>
      <c s="2" t="s" r="E1">
        <v>536</v>
      </c>
    </row>
    <row spans="1:6" r="2">
      <c s="2" t="s" r="B2">
        <v>537</v>
      </c>
      <c s="2" t="s" r="C2">
        <v>24</v>
      </c>
      <c s="2" t="s" r="D2">
        <v>23</v>
      </c>
      <c s="2" t="s" r="E2">
        <v>23</v>
      </c>
      <c s="2" t="s" r="F2">
        <v>538</v>
      </c>
    </row>
    <row spans="1:6" r="3">
      <c s="3" t="s" r="A3">
        <v>539</v>
      </c>
    </row>
    <row spans="1:6" r="4">
      <c s="4" t="s" r="A4">
        <v>540</v>
      </c>
      <c s="7" t="n" r="F4">
        <v>200</v>
      </c>
    </row>
    <row spans="1:6" r="5">
      <c s="4" t="s" r="A5">
        <v>541</v>
      </c>
      <c s="5" t="n" r="B5">
        <v>616075</v>
      </c>
      <c s="5" t="n" r="C5">
        <v>232170</v>
      </c>
      <c s="5" t="n" r="D5">
        <v>2537081</v>
      </c>
      <c s="5" t="n" r="E5">
        <v>2769251</v>
      </c>
    </row>
    <row spans="1:6" r="6">
      <c s="4" t="s" r="A6">
        <v>542</v>
      </c>
      <c s="8" t="n" r="C6">
        <v>60.65</v>
      </c>
      <c s="8" t="n" r="D6">
        <v>60.98</v>
      </c>
    </row>
    <row spans="1:6" r="7">
      <c s="4" t="s" r="A7">
        <v>543</v>
      </c>
      <c s="9" t="n" r="B7">
        <v>31.2</v>
      </c>
      <c s="9" t="n" r="C7">
        <v>14.1</v>
      </c>
      <c s="9" t="n" r="D7">
        <v>154.7</v>
      </c>
      <c s="9" t="n" r="E7">
        <v>16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t="s" r="A1">
        <v>544</v>
      </c>
      <c s="2" t="s" r="B1">
        <v>324</v>
      </c>
      <c s="2" t="s" r="C1">
        <v>23</v>
      </c>
      <c s="2" t="s" r="D1">
        <v>24</v>
      </c>
    </row>
    <row spans="1:4" r="2">
      <c s="3" t="s" r="A2">
        <v>545</v>
      </c>
    </row>
    <row spans="1:4" r="3">
      <c s="4" t="s" r="A3">
        <v>37</v>
      </c>
      <c s="7" t="n" r="C3">
        <v>623907</v>
      </c>
      <c s="7" t="n" r="D3">
        <v>566106</v>
      </c>
    </row>
    <row spans="1:4" r="4">
      <c s="3" t="s" r="A4">
        <v>546</v>
      </c>
    </row>
    <row spans="1:4" r="5">
      <c s="4" t="s" r="A5">
        <v>333</v>
      </c>
      <c s="5" t="n" r="C5">
        <v>47274</v>
      </c>
    </row>
    <row spans="1:4" r="6">
      <c s="4" t="s" r="A6">
        <v>141</v>
      </c>
      <c s="5" t="n" r="C6">
        <v>-16274</v>
      </c>
    </row>
    <row spans="1:4" r="7">
      <c s="4" t="s" r="A7">
        <v>328</v>
      </c>
      <c s="5" t="n" r="C7">
        <v>106800</v>
      </c>
    </row>
    <row spans="1:4" r="8">
      <c s="4" t="s" r="A8">
        <v>353</v>
      </c>
    </row>
    <row spans="1:4" r="9">
      <c s="3" t="s" r="A9">
        <v>157</v>
      </c>
    </row>
    <row spans="1:4" r="10">
      <c s="4" t="s" r="A10">
        <v>547</v>
      </c>
      <c s="7" t="n" r="B10">
        <v>55000</v>
      </c>
    </row>
    <row spans="1:4" r="11">
      <c s="3" t="s" r="A11">
        <v>545</v>
      </c>
    </row>
    <row spans="1:4" r="12">
      <c s="4" t="s" r="A12">
        <v>548</v>
      </c>
      <c s="5" t="n" r="B12">
        <v>35638</v>
      </c>
    </row>
    <row spans="1:4" r="13">
      <c s="4" t="s" r="A13">
        <v>34</v>
      </c>
      <c s="5" t="n" r="B13">
        <v>238</v>
      </c>
    </row>
    <row spans="1:4" r="14">
      <c s="4" t="s" r="A14">
        <v>549</v>
      </c>
      <c s="5" t="n" r="B14">
        <v>24600</v>
      </c>
    </row>
    <row spans="1:4" r="15">
      <c s="4" t="s" r="A15">
        <v>37</v>
      </c>
      <c s="5" t="n" r="B15">
        <v>49136</v>
      </c>
    </row>
    <row spans="1:4" r="16">
      <c s="4" t="s" r="A16">
        <v>550</v>
      </c>
      <c s="5" t="n" r="B16">
        <v>109612</v>
      </c>
    </row>
    <row spans="1:4" r="17">
      <c s="3" t="s" r="A17">
        <v>551</v>
      </c>
    </row>
    <row spans="1:4" r="18">
      <c s="4" t="s" r="A18">
        <v>552</v>
      </c>
      <c s="5" t="n" r="B18">
        <v>33882</v>
      </c>
    </row>
    <row spans="1:4" r="19">
      <c s="4" t="s" r="A19">
        <v>49</v>
      </c>
      <c s="5" t="n" r="B19">
        <v>19291</v>
      </c>
    </row>
    <row spans="1:4" r="20">
      <c s="4" t="s" r="A20">
        <v>553</v>
      </c>
      <c s="5" t="n" r="B20">
        <v>53173</v>
      </c>
    </row>
    <row spans="1:4" r="21">
      <c s="4" t="s" r="A21">
        <v>554</v>
      </c>
      <c s="5" t="n" r="B21">
        <v>56439</v>
      </c>
    </row>
    <row spans="1:4" r="22">
      <c s="3" t="s" r="A22">
        <v>546</v>
      </c>
    </row>
    <row spans="1:4" r="23">
      <c s="4" t="s" r="A23">
        <v>339</v>
      </c>
      <c s="5" t="n" r="B23">
        <v>30000</v>
      </c>
    </row>
    <row spans="1:4" r="24">
      <c s="4" t="s" r="A24">
        <v>555</v>
      </c>
      <c s="5" t="n" r="C24">
        <v>200</v>
      </c>
    </row>
    <row spans="1:4" r="25">
      <c s="4" t="s" r="A25">
        <v>340</v>
      </c>
      <c s="5" t="n" r="B25">
        <v>20600</v>
      </c>
      <c s="5" t="n" r="C25">
        <v>16400</v>
      </c>
    </row>
    <row spans="1:4" r="26">
      <c s="4" t="s" r="A26">
        <v>355</v>
      </c>
      <c s="5" t="n" r="C26">
        <v>-4200</v>
      </c>
    </row>
    <row spans="1:4" r="27">
      <c s="4" t="s" r="A27">
        <v>333</v>
      </c>
      <c s="5" t="n" r="C27">
        <v>1800</v>
      </c>
    </row>
    <row spans="1:4" r="28">
      <c s="4" t="s" r="A28">
        <v>141</v>
      </c>
      <c s="5" t="n" r="C28">
        <v>-6000</v>
      </c>
    </row>
    <row spans="1:4" r="29">
      <c s="4" t="s" r="A29">
        <v>328</v>
      </c>
      <c s="5" t="n" r="C29">
        <v>16000</v>
      </c>
    </row>
    <row spans="1:4" r="30">
      <c s="4" t="s" r="A30">
        <v>556</v>
      </c>
      <c s="5" t="n" r="C30">
        <v>200</v>
      </c>
    </row>
    <row spans="1:4" r="31">
      <c s="4" t="s" r="A31">
        <v>557</v>
      </c>
      <c s="7" t="n" r="C31">
        <v>700</v>
      </c>
    </row>
    <row spans="1:4" r="32">
      <c s="4" t="s" r="A32">
        <v>558</v>
      </c>
    </row>
    <row spans="1:4" r="33">
      <c s="3" t="s" r="A33">
        <v>545</v>
      </c>
    </row>
    <row spans="1:4" r="34">
      <c s="4" t="s" r="A34">
        <v>549</v>
      </c>
      <c s="7" t="n" r="B34">
        <v>21100</v>
      </c>
    </row>
    <row spans="1:4" r="35">
      <c s="3" t="s" r="A35">
        <v>546</v>
      </c>
    </row>
    <row spans="1:4" r="36">
      <c s="4" t="s" r="A36">
        <v>559</v>
      </c>
      <c s="4" t="s" r="B36">
        <v>435</v>
      </c>
    </row>
    <row spans="1:4" r="37">
      <c s="4" t="s" r="A37">
        <v>560</v>
      </c>
    </row>
    <row spans="1:4" r="38">
      <c s="3" t="s" r="A38">
        <v>545</v>
      </c>
    </row>
    <row spans="1:4" r="39">
      <c s="4" t="s" r="A39">
        <v>549</v>
      </c>
      <c s="7" t="n" r="B39">
        <v>2200</v>
      </c>
    </row>
    <row spans="1:4" r="40">
      <c s="3" t="s" r="A40">
        <v>546</v>
      </c>
    </row>
    <row spans="1:4" r="41">
      <c s="4" t="s" r="A41">
        <v>559</v>
      </c>
      <c s="4" t="s" r="B41">
        <v>561</v>
      </c>
    </row>
    <row spans="1:4" r="42">
      <c s="4" t="s" r="A42">
        <v>562</v>
      </c>
    </row>
    <row spans="1:4" r="43">
      <c s="3" t="s" r="A43">
        <v>545</v>
      </c>
    </row>
    <row spans="1:4" r="44">
      <c s="4" t="s" r="A44">
        <v>549</v>
      </c>
      <c s="7" t="n" r="B44">
        <v>1300</v>
      </c>
    </row>
    <row spans="1:4" r="45">
      <c s="3" t="s" r="A45">
        <v>546</v>
      </c>
    </row>
    <row spans="1:4" r="46">
      <c s="4" t="s" r="A46">
        <v>559</v>
      </c>
      <c s="4" t="s" r="B46">
        <v>563</v>
      </c>
    </row>
    <row spans="1:4" r="47">
      <c s="4" t="s" r="A47">
        <v>564</v>
      </c>
    </row>
    <row spans="1:4" r="48">
      <c s="3" t="s" r="A48">
        <v>546</v>
      </c>
    </row>
    <row spans="1:4" r="49">
      <c s="4" t="s" r="A49">
        <v>339</v>
      </c>
      <c s="7" t="n" r="B49">
        <v>10000</v>
      </c>
    </row>
    <row spans="1:4" r="50">
      <c s="4" t="s" r="A50">
        <v>565</v>
      </c>
    </row>
    <row spans="1:4" r="51">
      <c s="3" t="s" r="A51">
        <v>546</v>
      </c>
    </row>
    <row spans="1:4" r="52">
      <c s="4" t="s" r="A52">
        <v>339</v>
      </c>
      <c s="5" t="n" r="B52">
        <v>20000</v>
      </c>
    </row>
    <row spans="1:4" r="53">
      <c s="4" t="s" r="A53">
        <v>566</v>
      </c>
    </row>
    <row spans="1:4" r="54">
      <c s="3" t="s" r="A54">
        <v>545</v>
      </c>
    </row>
    <row spans="1:4" r="55">
      <c s="4" t="s" r="A55">
        <v>548</v>
      </c>
      <c s="5" t="n" r="B55">
        <v>14178</v>
      </c>
    </row>
    <row spans="1:4" r="56">
      <c s="4" t="s" r="A56">
        <v>567</v>
      </c>
    </row>
    <row spans="1:4" r="57">
      <c s="3" t="s" r="A57">
        <v>545</v>
      </c>
    </row>
    <row spans="1:4" r="58">
      <c s="4" t="s" r="A58">
        <v>548</v>
      </c>
      <c s="7" t="n" r="B58">
        <v>214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68</v>
      </c>
      <c s="2" t="s" r="B1">
        <v>569</v>
      </c>
      <c s="2" t="s" r="C1">
        <v>326</v>
      </c>
      <c s="2" t="s" r="D1">
        <v>23</v>
      </c>
      <c s="2" t="s" r="E1">
        <v>570</v>
      </c>
    </row>
    <row spans="1:5" r="2">
      <c s="4" t="s" r="A2">
        <v>503</v>
      </c>
    </row>
    <row spans="1:5" r="3">
      <c s="3" t="s" r="A3">
        <v>157</v>
      </c>
    </row>
    <row spans="1:5" r="4">
      <c s="4" t="s" r="A4">
        <v>571</v>
      </c>
      <c s="4" t="s" r="E4">
        <v>572</v>
      </c>
    </row>
    <row spans="1:5" r="5">
      <c s="4" t="s" r="A5">
        <v>573</v>
      </c>
      <c s="9" t="n" r="D5">
        <v>23.6</v>
      </c>
    </row>
    <row spans="1:5" r="6">
      <c s="4" t="s" r="A6">
        <v>574</v>
      </c>
      <c s="4" t="s" r="D6">
        <v>505</v>
      </c>
    </row>
    <row spans="1:5" r="7">
      <c s="4" t="s" r="A7">
        <v>575</v>
      </c>
      <c s="4" t="s" r="D7">
        <v>576</v>
      </c>
    </row>
    <row spans="1:5" r="8">
      <c s="4" t="s" r="A8">
        <v>337</v>
      </c>
    </row>
    <row spans="1:5" r="9">
      <c s="3" t="s" r="A9">
        <v>157</v>
      </c>
    </row>
    <row spans="1:5" r="10">
      <c s="4" t="s" r="A10">
        <v>547</v>
      </c>
      <c s="7" t="n" r="C10">
        <v>201</v>
      </c>
    </row>
    <row spans="1:5" r="11">
      <c s="4" t="s" r="A11">
        <v>577</v>
      </c>
      <c s="5" t="n" r="C11">
        <v>4</v>
      </c>
    </row>
    <row spans="1:5" r="12">
      <c s="3" t="s" r="A12">
        <v>546</v>
      </c>
    </row>
    <row spans="1:5" r="13">
      <c s="4" t="s" r="A13">
        <v>339</v>
      </c>
      <c s="7" t="n" r="C13">
        <v>165</v>
      </c>
    </row>
    <row spans="1:5" r="14">
      <c s="4" t="s" r="A14">
        <v>578</v>
      </c>
    </row>
    <row spans="1:5" r="15">
      <c s="3" t="s" r="A15">
        <v>157</v>
      </c>
    </row>
    <row spans="1:5" r="16">
      <c s="4" t="s" r="A16">
        <v>547</v>
      </c>
      <c s="9" t="n" r="B16">
        <v>1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s="1" t="s" r="A1">
        <v>579</v>
      </c>
      <c s="2" t="s" r="B1">
        <v>580</v>
      </c>
    </row>
    <row spans="1:2" r="2">
      <c s="4" t="s" r="A2">
        <v>581</v>
      </c>
    </row>
    <row spans="1:2" r="3">
      <c s="3" t="s" r="A3">
        <v>582</v>
      </c>
    </row>
    <row spans="1:2" r="4">
      <c s="4" t="s" r="A4">
        <v>583</v>
      </c>
      <c s="7" t="n" r="B4">
        <v>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79</v>
      </c>
      <c s="2" t="s" r="B1">
        <v>80</v>
      </c>
      <c s="2" t="s" r="D1">
        <v>1</v>
      </c>
    </row>
    <row spans="1:5" r="2">
      <c s="2" t="s" r="B2">
        <v>23</v>
      </c>
      <c s="2" t="s" r="C2">
        <v>81</v>
      </c>
      <c s="2" t="s" r="D2">
        <v>23</v>
      </c>
      <c s="2" t="s" r="E2">
        <v>81</v>
      </c>
    </row>
    <row spans="1:5" r="3">
      <c s="3" t="s" r="A3">
        <v>82</v>
      </c>
    </row>
    <row spans="1:5" r="4">
      <c s="4" t="s" r="A4">
        <v>83</v>
      </c>
      <c s="7" t="n" r="B4">
        <v>809249</v>
      </c>
      <c s="7" t="n" r="C4">
        <v>703020</v>
      </c>
      <c s="7" t="n" r="D4">
        <v>2334139</v>
      </c>
      <c s="7" t="n" r="E4">
        <v>2214885</v>
      </c>
    </row>
    <row spans="1:5" r="5">
      <c s="4" t="s" r="A5">
        <v>84</v>
      </c>
      <c s="5" t="n" r="B5">
        <v>380833</v>
      </c>
      <c s="5" t="n" r="C5">
        <v>220150</v>
      </c>
      <c s="5" t="n" r="D5">
        <v>994518</v>
      </c>
      <c s="5" t="n" r="E5">
        <v>562774</v>
      </c>
    </row>
    <row spans="1:5" r="6">
      <c s="4" t="s" r="A6">
        <v>85</v>
      </c>
      <c s="5" t="n" r="B6">
        <v>1190082</v>
      </c>
      <c s="5" t="n" r="C6">
        <v>923170</v>
      </c>
      <c s="5" t="n" r="D6">
        <v>3328657</v>
      </c>
      <c s="5" t="n" r="E6">
        <v>2777659</v>
      </c>
    </row>
    <row spans="1:5" r="7">
      <c s="3" t="s" r="A7">
        <v>86</v>
      </c>
    </row>
    <row spans="1:5" r="8">
      <c s="4" t="s" r="A8">
        <v>87</v>
      </c>
      <c s="5" t="n" r="B8">
        <v>596323</v>
      </c>
      <c s="5" t="n" r="C8">
        <v>495180</v>
      </c>
      <c s="5" t="n" r="D8">
        <v>1686939</v>
      </c>
      <c s="5" t="n" r="E8">
        <v>1582505</v>
      </c>
    </row>
    <row spans="1:5" r="9">
      <c s="4" t="s" r="A9">
        <v>88</v>
      </c>
      <c s="5" t="n" r="B9">
        <v>360444</v>
      </c>
      <c s="5" t="n" r="C9">
        <v>202180</v>
      </c>
      <c s="5" t="n" r="D9">
        <v>940060</v>
      </c>
      <c s="5" t="n" r="E9">
        <v>520044</v>
      </c>
    </row>
    <row spans="1:5" r="10">
      <c s="4" t="s" r="A10">
        <v>89</v>
      </c>
      <c s="5" t="n" r="B10">
        <v>220586</v>
      </c>
      <c s="5" t="n" r="C10">
        <v>176928</v>
      </c>
      <c s="5" t="n" r="D10">
        <v>616491</v>
      </c>
      <c s="5" t="n" r="E10">
        <v>520684</v>
      </c>
    </row>
    <row spans="1:5" r="11">
      <c s="4" t="s" r="A11">
        <v>90</v>
      </c>
      <c s="5" t="n" r="B11">
        <v>26721</v>
      </c>
      <c s="5" t="n" r="C11">
        <v>23956</v>
      </c>
      <c s="5" t="n" r="D11">
        <v>75239</v>
      </c>
      <c s="5" t="n" r="E11">
        <v>66665</v>
      </c>
    </row>
    <row spans="1:5" r="12">
      <c s="4" t="s" r="A12">
        <v>91</v>
      </c>
      <c s="5" t="n" r="B12">
        <v>1654</v>
      </c>
      <c s="5" t="n" r="C12">
        <v>2879</v>
      </c>
      <c s="5" t="n" r="D12">
        <v>4933</v>
      </c>
      <c s="5" t="n" r="E12">
        <v>5719</v>
      </c>
    </row>
    <row spans="1:5" r="13">
      <c s="4" t="s" r="A13">
        <v>92</v>
      </c>
      <c s="5" t="n" r="B13">
        <v>-631</v>
      </c>
      <c s="5" t="n" r="C13">
        <v>-241</v>
      </c>
      <c s="5" t="n" r="D13">
        <v>-1597</v>
      </c>
      <c s="5" t="n" r="E13">
        <v>-827</v>
      </c>
    </row>
    <row spans="1:5" r="14">
      <c s="4" t="s" r="A14">
        <v>93</v>
      </c>
      <c s="5" t="n" r="B14">
        <v>1205097</v>
      </c>
      <c s="5" t="n" r="C14">
        <v>900882</v>
      </c>
      <c s="5" t="n" r="D14">
        <v>3322065</v>
      </c>
      <c s="5" t="n" r="E14">
        <v>2694790</v>
      </c>
    </row>
    <row spans="1:5" r="15">
      <c s="4" t="s" r="A15">
        <v>94</v>
      </c>
      <c s="5" t="n" r="B15">
        <v>-15015</v>
      </c>
      <c s="5" t="n" r="C15">
        <v>22288</v>
      </c>
      <c s="5" t="n" r="D15">
        <v>6592</v>
      </c>
      <c s="5" t="n" r="E15">
        <v>82869</v>
      </c>
    </row>
    <row spans="1:5" r="16">
      <c s="4" t="s" r="A16">
        <v>95</v>
      </c>
      <c s="5" t="n" r="B16">
        <v>-7254</v>
      </c>
      <c s="5" t="n" r="C16">
        <v>-3490</v>
      </c>
      <c s="5" t="n" r="D16">
        <v>2866</v>
      </c>
      <c s="5" t="n" r="E16">
        <v>28384</v>
      </c>
    </row>
    <row spans="1:5" r="17">
      <c s="4" t="s" r="A17">
        <v>96</v>
      </c>
      <c s="5" t="n" r="B17">
        <v>-7761</v>
      </c>
      <c s="5" t="n" r="C17">
        <v>25778</v>
      </c>
      <c s="5" t="n" r="D17">
        <v>3726</v>
      </c>
      <c s="5" t="n" r="E17">
        <v>54485</v>
      </c>
    </row>
    <row spans="1:5" r="18">
      <c s="4" t="s" r="A18">
        <v>97</v>
      </c>
      <c s="5" t="n" r="B18">
        <v>47</v>
      </c>
      <c s="5" t="n" r="C18">
        <v>-1355</v>
      </c>
      <c s="5" t="n" r="D18">
        <v>-397</v>
      </c>
      <c s="5" t="n" r="E18">
        <v>-3354</v>
      </c>
    </row>
    <row spans="1:5" r="19">
      <c s="4" t="s" r="A19">
        <v>98</v>
      </c>
      <c s="7" t="n" r="B19">
        <v>-7808</v>
      </c>
      <c s="7" t="n" r="C19">
        <v>27133</v>
      </c>
      <c s="7" t="n" r="D19">
        <v>4123</v>
      </c>
      <c s="7" t="n" r="E19">
        <v>57839</v>
      </c>
    </row>
    <row spans="1:5" r="20">
      <c s="3" t="s" r="A20">
        <v>99</v>
      </c>
    </row>
    <row spans="1:5" r="21">
      <c s="4" t="s" r="A21">
        <v>100</v>
      </c>
      <c s="8" t="n" r="B21">
        <v>-0.31</v>
      </c>
      <c s="8" t="n" r="C21">
        <v>1.02</v>
      </c>
      <c s="8" t="n" r="D21">
        <v>0.16</v>
      </c>
      <c s="8" t="n" r="E21">
        <v>2.14</v>
      </c>
    </row>
    <row spans="1:5" r="22">
      <c s="4" t="s" r="A22">
        <v>101</v>
      </c>
      <c s="8" t="n" r="B22">
        <v>-0.31</v>
      </c>
      <c s="7" t="n" r="C22">
        <v>1</v>
      </c>
      <c s="8" t="n" r="D22">
        <v>0.16</v>
      </c>
      <c s="8" t="n" r="E22">
        <v>2.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v>
      </c>
      <c s="2" t="s" r="B1">
        <v>80</v>
      </c>
      <c s="2" t="s" r="D1">
        <v>1</v>
      </c>
    </row>
    <row spans="1:5" r="2">
      <c s="2" t="s" r="B2">
        <v>23</v>
      </c>
      <c s="2" t="s" r="C2">
        <v>81</v>
      </c>
      <c s="2" t="s" r="D2">
        <v>23</v>
      </c>
      <c s="2" t="s" r="E2">
        <v>81</v>
      </c>
    </row>
    <row spans="1:5" r="3">
      <c s="3" t="s" r="A3">
        <v>103</v>
      </c>
    </row>
    <row spans="1:5" r="4">
      <c s="4" t="s" r="A4">
        <v>104</v>
      </c>
      <c s="7" t="n" r="B4">
        <v>12897</v>
      </c>
      <c s="7" t="n" r="C4">
        <v>11961</v>
      </c>
      <c s="7" t="n" r="D4">
        <v>40593</v>
      </c>
      <c s="7" t="n" r="E4">
        <v>25983</v>
      </c>
    </row>
    <row spans="1:5" r="5">
      <c s="4" t="s" r="A5">
        <v>105</v>
      </c>
      <c s="7" t="n" r="B5">
        <v>29738</v>
      </c>
      <c s="7" t="n" r="D5">
        <v>472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80</v>
      </c>
      <c s="2" t="s" r="D1">
        <v>1</v>
      </c>
    </row>
    <row spans="1:5" r="2">
      <c s="2" t="s" r="B2">
        <v>23</v>
      </c>
      <c s="2" t="s" r="C2">
        <v>81</v>
      </c>
      <c s="2" t="s" r="D2">
        <v>23</v>
      </c>
      <c s="2" t="s" r="E2">
        <v>81</v>
      </c>
    </row>
    <row spans="1:5" r="3">
      <c s="3" t="s" r="A3">
        <v>107</v>
      </c>
    </row>
    <row spans="1:5" r="4">
      <c s="4" t="s" r="A4">
        <v>96</v>
      </c>
      <c s="7" t="n" r="B4">
        <v>-7761</v>
      </c>
      <c s="7" t="n" r="C4">
        <v>25778</v>
      </c>
      <c s="7" t="n" r="D4">
        <v>3726</v>
      </c>
      <c s="7" t="n" r="E4">
        <v>54485</v>
      </c>
    </row>
    <row spans="1:5" r="5">
      <c s="3" t="s" r="A5">
        <v>108</v>
      </c>
    </row>
    <row spans="1:5" r="6">
      <c s="4" t="s" r="A6">
        <v>109</v>
      </c>
      <c s="5" t="n" r="B6">
        <v>53</v>
      </c>
      <c s="5" t="n" r="C6">
        <v>-111</v>
      </c>
      <c s="5" t="n" r="D6">
        <v>29</v>
      </c>
      <c s="5" t="n" r="E6">
        <v>2</v>
      </c>
    </row>
    <row spans="1:5" r="7">
      <c s="4" t="s" r="A7">
        <v>110</v>
      </c>
      <c s="5" t="n" r="B7">
        <v>-7708</v>
      </c>
      <c s="5" t="n" r="C7">
        <v>25667</v>
      </c>
      <c s="5" t="n" r="D7">
        <v>3755</v>
      </c>
      <c s="5" t="n" r="E7">
        <v>54487</v>
      </c>
    </row>
    <row spans="1:5" r="8">
      <c s="4" t="s" r="A8">
        <v>111</v>
      </c>
      <c s="5" t="n" r="B8">
        <v>47</v>
      </c>
      <c s="5" t="n" r="C8">
        <v>-1355</v>
      </c>
      <c s="5" t="n" r="D8">
        <v>-397</v>
      </c>
      <c s="5" t="n" r="E8">
        <v>-3354</v>
      </c>
    </row>
    <row spans="1:5" r="9">
      <c s="4" t="s" r="A9">
        <v>112</v>
      </c>
      <c s="7" t="n" r="B9">
        <v>-7755</v>
      </c>
      <c s="7" t="n" r="C9">
        <v>27022</v>
      </c>
      <c s="7" t="n" r="D9">
        <v>4152</v>
      </c>
      <c s="7" t="n" r="E9">
        <v>578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3</v>
      </c>
      <c s="2" t="s" r="B1">
        <v>80</v>
      </c>
      <c s="2" t="s" r="D1">
        <v>1</v>
      </c>
    </row>
    <row spans="1:5" r="2">
      <c s="2" t="s" r="B2">
        <v>23</v>
      </c>
      <c s="2" t="s" r="C2">
        <v>81</v>
      </c>
      <c s="2" t="s" r="D2">
        <v>23</v>
      </c>
      <c s="2" t="s" r="E2">
        <v>81</v>
      </c>
    </row>
    <row spans="1:5" r="3">
      <c s="3" t="s" r="A3">
        <v>107</v>
      </c>
    </row>
    <row spans="1:5" r="4">
      <c s="4" t="s" r="A4">
        <v>114</v>
      </c>
      <c s="7" t="n" r="B4">
        <v>27</v>
      </c>
      <c s="7" t="n" r="C4">
        <v>-74</v>
      </c>
      <c s="7" t="n" r="D4">
        <v>25</v>
      </c>
      <c s="7" t="n" r="E4">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5</v>
      </c>
      <c s="2" t="s" r="B1">
        <v>1</v>
      </c>
    </row>
    <row spans="1:3" r="2">
      <c s="2" t="s" r="B2">
        <v>23</v>
      </c>
      <c s="2" t="s" r="C2">
        <v>81</v>
      </c>
    </row>
    <row spans="1:3" r="3">
      <c s="3" t="s" r="A3">
        <v>116</v>
      </c>
    </row>
    <row spans="1:3" r="4">
      <c s="4" t="s" r="A4">
        <v>117</v>
      </c>
      <c s="7" t="n" r="B4">
        <v>3726</v>
      </c>
      <c s="7" t="n" r="C4">
        <v>54485</v>
      </c>
    </row>
    <row spans="1:3" r="5">
      <c s="3" t="s" r="A5">
        <v>118</v>
      </c>
    </row>
    <row spans="1:3" r="6">
      <c s="4" t="s" r="A6">
        <v>90</v>
      </c>
      <c s="5" t="n" r="B6">
        <v>75239</v>
      </c>
      <c s="5" t="n" r="C6">
        <v>66665</v>
      </c>
    </row>
    <row spans="1:3" r="7">
      <c s="4" t="s" r="A7">
        <v>119</v>
      </c>
      <c s="5" t="n" r="B7">
        <v>297</v>
      </c>
      <c s="5" t="n" r="C7">
        <v>3888</v>
      </c>
    </row>
    <row spans="1:3" r="8">
      <c s="4" t="s" r="A8">
        <v>120</v>
      </c>
      <c s="5" t="n" r="B8">
        <v>40593</v>
      </c>
      <c s="5" t="n" r="C8">
        <v>25983</v>
      </c>
    </row>
    <row spans="1:3" r="9">
      <c s="4" t="s" r="A9">
        <v>121</v>
      </c>
      <c s="5" t="n" r="B9">
        <v>-1018</v>
      </c>
      <c s="5" t="n" r="C9">
        <v>813</v>
      </c>
    </row>
    <row spans="1:3" r="10">
      <c s="4" t="s" r="A10">
        <v>122</v>
      </c>
      <c s="5" t="n" r="B10">
        <v>5106</v>
      </c>
      <c s="5" t="n" r="C10">
        <v>3620</v>
      </c>
    </row>
    <row spans="1:3" r="11">
      <c s="3" t="s" r="A11">
        <v>123</v>
      </c>
    </row>
    <row spans="1:3" r="12">
      <c s="4" t="s" r="A12">
        <v>27</v>
      </c>
      <c s="5" t="n" r="B12">
        <v>79959</v>
      </c>
      <c s="5" t="n" r="C12">
        <v>71530</v>
      </c>
    </row>
    <row spans="1:3" r="13">
      <c s="4" t="s" r="A13">
        <v>124</v>
      </c>
      <c s="5" t="n" r="B13">
        <v>-41428</v>
      </c>
      <c s="5" t="n" r="C13">
        <v>-19492</v>
      </c>
    </row>
    <row spans="1:3" r="14">
      <c s="4" t="s" r="A14">
        <v>31</v>
      </c>
      <c s="5" t="n" r="B14">
        <v>-5277</v>
      </c>
      <c s="5" t="n" r="C14">
        <v>8710</v>
      </c>
    </row>
    <row spans="1:3" r="15">
      <c s="4" t="s" r="A15">
        <v>125</v>
      </c>
      <c s="5" t="n" r="B15">
        <v>-48653</v>
      </c>
      <c s="5" t="n" r="C15">
        <v>-22378</v>
      </c>
    </row>
    <row spans="1:3" r="16">
      <c s="4" t="s" r="A16">
        <v>126</v>
      </c>
      <c s="5" t="n" r="B16">
        <v>1230</v>
      </c>
      <c s="5" t="n" r="C16">
        <v>-28461</v>
      </c>
    </row>
    <row spans="1:3" r="17">
      <c s="4" t="s" r="A17">
        <v>127</v>
      </c>
      <c s="5" t="n" r="B17">
        <v>59819</v>
      </c>
      <c s="5" t="n" r="C17">
        <v>39940</v>
      </c>
    </row>
    <row spans="1:3" r="18">
      <c s="4" t="s" r="A18">
        <v>48</v>
      </c>
      <c s="5" t="n" r="B18">
        <v>-2290</v>
      </c>
      <c s="5" t="n" r="C18">
        <v>-15179</v>
      </c>
    </row>
    <row spans="1:3" r="19">
      <c s="4" t="s" r="A19">
        <v>50</v>
      </c>
      <c s="5" t="n" r="B19">
        <v>10848</v>
      </c>
      <c s="5" t="n" r="C19">
        <v>3940</v>
      </c>
    </row>
    <row spans="1:3" r="20">
      <c s="4" t="s" r="A20">
        <v>128</v>
      </c>
      <c s="5" t="n" r="B20">
        <v>-26</v>
      </c>
      <c s="5" t="n" r="C20">
        <v>178</v>
      </c>
    </row>
    <row spans="1:3" r="21">
      <c s="4" t="s" r="A21">
        <v>129</v>
      </c>
      <c s="5" t="n" r="B21">
        <v>178125</v>
      </c>
      <c s="5" t="n" r="C21">
        <v>194242</v>
      </c>
    </row>
    <row spans="1:3" r="22">
      <c s="3" t="s" r="A22">
        <v>130</v>
      </c>
    </row>
    <row spans="1:3" r="23">
      <c s="4" t="s" r="A23">
        <v>131</v>
      </c>
      <c s="5" t="n" r="B23">
        <v>-54604</v>
      </c>
      <c s="5" t="n" r="C23">
        <v>-50597</v>
      </c>
    </row>
    <row spans="1:3" r="24">
      <c s="4" t="s" r="A24">
        <v>132</v>
      </c>
      <c s="5" t="n" r="B24">
        <v>-55818</v>
      </c>
      <c s="5" t="n" r="C24">
        <v>-132210</v>
      </c>
    </row>
    <row spans="1:3" r="25">
      <c s="4" t="s" r="A25">
        <v>133</v>
      </c>
      <c s="5" t="n" r="B25">
        <v>-391785</v>
      </c>
      <c s="5" t="n" r="C25">
        <v>-216958</v>
      </c>
    </row>
    <row spans="1:3" r="26">
      <c s="4" t="s" r="A26">
        <v>134</v>
      </c>
      <c s="5" t="n" r="B26">
        <v>283619</v>
      </c>
      <c s="5" t="n" r="C26">
        <v>220191</v>
      </c>
    </row>
    <row spans="1:3" r="27">
      <c s="4" t="s" r="A27">
        <v>135</v>
      </c>
      <c s="5" t="n" r="B27">
        <v>-218588</v>
      </c>
      <c s="5" t="n" r="C27">
        <v>-179574</v>
      </c>
    </row>
    <row spans="1:3" r="28">
      <c s="3" t="s" r="A28">
        <v>136</v>
      </c>
    </row>
    <row spans="1:3" r="29">
      <c s="4" t="s" r="A29">
        <v>137</v>
      </c>
      <c s="5" t="n" r="C29">
        <v>250000</v>
      </c>
    </row>
    <row spans="1:3" r="30">
      <c s="4" t="s" r="A30">
        <v>138</v>
      </c>
      <c s="5" t="n" r="B30">
        <v>-150763</v>
      </c>
      <c s="5" t="n" r="C30">
        <v>-139316</v>
      </c>
    </row>
    <row spans="1:3" r="31">
      <c s="4" t="s" r="A31">
        <v>139</v>
      </c>
      <c s="5" t="n" r="B31">
        <v>50074</v>
      </c>
      <c s="5" t="n" r="C31">
        <v>41685</v>
      </c>
    </row>
    <row spans="1:3" r="32">
      <c s="4" t="s" r="A32">
        <v>140</v>
      </c>
      <c s="5" t="n" r="B32">
        <v>-12665</v>
      </c>
      <c s="5" t="n" r="C32">
        <v>-2606</v>
      </c>
    </row>
    <row spans="1:3" r="33">
      <c s="4" t="s" r="A33">
        <v>141</v>
      </c>
      <c s="5" t="n" r="B33">
        <v>-8932</v>
      </c>
    </row>
    <row spans="1:3" r="34">
      <c s="4" t="s" r="A34">
        <v>142</v>
      </c>
      <c s="5" t="n" r="B34">
        <v>3887</v>
      </c>
      <c s="5" t="n" r="C34">
        <v>2805</v>
      </c>
    </row>
    <row spans="1:3" r="35">
      <c s="4" t="s" r="A35">
        <v>128</v>
      </c>
      <c s="5" t="n" r="B35">
        <v>408</v>
      </c>
      <c s="5" t="n" r="C35">
        <v>-2150</v>
      </c>
    </row>
    <row spans="1:3" r="36">
      <c s="4" t="s" r="A36">
        <v>143</v>
      </c>
      <c s="5" t="n" r="B36">
        <v>-117991</v>
      </c>
      <c s="5" t="n" r="C36">
        <v>150418</v>
      </c>
    </row>
    <row spans="1:3" r="37">
      <c s="4" t="s" r="A37">
        <v>144</v>
      </c>
      <c s="5" t="n" r="B37">
        <v>-158454</v>
      </c>
      <c s="5" t="n" r="C37">
        <v>165086</v>
      </c>
    </row>
    <row spans="1:3" r="38">
      <c s="4" t="s" r="A38">
        <v>145</v>
      </c>
      <c s="5" t="n" r="B38">
        <v>255303</v>
      </c>
      <c s="5" t="n" r="C38">
        <v>203187</v>
      </c>
    </row>
    <row spans="1:3" r="39">
      <c s="4" t="s" r="A39">
        <v>146</v>
      </c>
      <c s="5" t="n" r="B39">
        <v>96849</v>
      </c>
      <c s="5" t="n" r="C39">
        <v>368273</v>
      </c>
    </row>
    <row spans="1:3" r="40">
      <c s="3" t="s" r="A40">
        <v>147</v>
      </c>
    </row>
    <row spans="1:3" r="41">
      <c s="4" t="s" r="A41">
        <v>148</v>
      </c>
      <c s="7" t="n" r="B41">
        <v>3415</v>
      </c>
      <c s="7" t="n" r="C41">
        <v>2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t="s" r="A1">
        <v>149</v>
      </c>
      <c s="2" t="s" r="B1">
        <v>1</v>
      </c>
    </row>
    <row spans="1:2" r="2">
      <c s="2" t="s" r="B2">
        <v>23</v>
      </c>
    </row>
    <row spans="1:2" r="3">
      <c s="3" t="s" r="A3">
        <v>149</v>
      </c>
    </row>
    <row spans="1:2" r="4">
      <c s="4" t="s" r="A4">
        <v>149</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ASH</vt:lpstr>
      <vt:lpstr>General</vt:lpstr>
      <vt:lpstr>Net Income (Loss) per Common Sh</vt:lpstr>
      <vt:lpstr>Business Segment Information</vt:lpstr>
      <vt:lpstr>Commitments and Contingencies</vt:lpstr>
      <vt:lpstr>Acquisitions</vt:lpstr>
      <vt:lpstr>Subsequent Events</vt:lpstr>
      <vt:lpstr>Summary of Significant Accounti</vt:lpstr>
      <vt:lpstr>General (Tables)</vt:lpstr>
      <vt:lpstr>Net Income (Loss) per Common 17</vt:lpstr>
      <vt:lpstr>Business Segment Information (T</vt:lpstr>
      <vt:lpstr>Commitments and Contingencies (</vt:lpstr>
      <vt:lpstr>Acquisitions (Tables)</vt:lpstr>
      <vt:lpstr>General (Details)</vt:lpstr>
      <vt:lpstr>General (Details 2)</vt:lpstr>
      <vt:lpstr>General (Details 3)</vt:lpstr>
      <vt:lpstr>General (Details 4)</vt:lpstr>
      <vt:lpstr>General (Details 5)</vt:lpstr>
      <vt:lpstr>General (Details 6)</vt:lpstr>
      <vt:lpstr>General (Details 7)</vt:lpstr>
      <vt:lpstr>General (Details 8)</vt:lpstr>
      <vt:lpstr>General (Details 9)</vt:lpstr>
      <vt:lpstr>General (Details 10)</vt:lpstr>
      <vt:lpstr>General (Details 11)</vt:lpstr>
      <vt:lpstr>General (Details 12)</vt:lpstr>
      <vt:lpstr>Net Income (Loss) per Common 33</vt:lpstr>
      <vt:lpstr>Business Segment Information (D</vt:lpstr>
      <vt:lpstr>Business Segment Information 35</vt:lpstr>
      <vt:lpstr>Commitments and Contingencies36</vt:lpstr>
      <vt:lpstr>Acquisitions (Details)</vt:lpstr>
      <vt:lpstr>Acquisitions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2:28:44Z</dcterms:created>
  <dcterms:modified xmlns:dcterms="http://purl.org/dc/terms/" xmlns:xsi="http://www.w3.org/2001/XMLSchema-instance" xsi:type="dcterms:W3CDTF">2015-10-27T12:28:44Z</dcterms:modified>
  <dc:title xmlns:dc="http://purl.org/dc/elements/1.1/">Untitled</dc:title>
  <dc:description xmlns:dc="http://purl.org/dc/elements/1.1/"/>
  <dc:subject xmlns:dc="http://purl.org/dc/elements/1.1/"/>
  <cp:keywords/>
  <cp:category/>
</cp:coreProperties>
</file>